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Organization and Nature of Busi" sheetId="9" state="visible" r:id="rId9"/>
    <sheet xmlns:r="http://schemas.openxmlformats.org/officeDocument/2006/relationships" name="Basis of Presentation and Sign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Investmen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Share Based Compensation" sheetId="19" state="visible" r:id="rId19"/>
    <sheet xmlns:r="http://schemas.openxmlformats.org/officeDocument/2006/relationships" name="Earnings Per Share" sheetId="20" state="visible" r:id="rId20"/>
    <sheet xmlns:r="http://schemas.openxmlformats.org/officeDocument/2006/relationships" name="Equity Method Investment"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Significant Accounting Policie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Related Party Transactions (Tab" sheetId="29" state="visible" r:id="rId29"/>
    <sheet xmlns:r="http://schemas.openxmlformats.org/officeDocument/2006/relationships" name="Investment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Share Based Compensation (Table"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Revenue Recognition - Disaggreg" sheetId="39" state="visible" r:id="rId39"/>
    <sheet xmlns:r="http://schemas.openxmlformats.org/officeDocument/2006/relationships" name="Revenue Recognition - Receivabl" sheetId="40" state="visible" r:id="rId40"/>
    <sheet xmlns:r="http://schemas.openxmlformats.org/officeDocument/2006/relationships" name="Acquisition - USAA Acquisition " sheetId="41" state="visible" r:id="rId41"/>
    <sheet xmlns:r="http://schemas.openxmlformats.org/officeDocument/2006/relationships" name="Acquisition - USAA AMCO andCEMP" sheetId="42" state="visible" r:id="rId42"/>
    <sheet xmlns:r="http://schemas.openxmlformats.org/officeDocument/2006/relationships" name="Acquisitions - Acquisition-rela" sheetId="43" state="visible" r:id="rId43"/>
    <sheet xmlns:r="http://schemas.openxmlformats.org/officeDocument/2006/relationships" name="Fair Value Measurements - Conti" sheetId="44" state="visible" r:id="rId44"/>
    <sheet xmlns:r="http://schemas.openxmlformats.org/officeDocument/2006/relationships" name="Related Party Transactions (Det" sheetId="45" state="visible" r:id="rId45"/>
    <sheet xmlns:r="http://schemas.openxmlformats.org/officeDocument/2006/relationships" name="Investments (Details)" sheetId="46" state="visible" r:id="rId46"/>
    <sheet xmlns:r="http://schemas.openxmlformats.org/officeDocument/2006/relationships" name="Investments - Trading Securitie" sheetId="47" state="visible" r:id="rId47"/>
    <sheet xmlns:r="http://schemas.openxmlformats.org/officeDocument/2006/relationships" name="Income Taxes (Details)" sheetId="48" state="visible" r:id="rId48"/>
    <sheet xmlns:r="http://schemas.openxmlformats.org/officeDocument/2006/relationships" name="Debt - Component of Long Term D" sheetId="49" state="visible" r:id="rId49"/>
    <sheet xmlns:r="http://schemas.openxmlformats.org/officeDocument/2006/relationships" name="Debt - Component of Interest Ex" sheetId="50" state="visible" r:id="rId50"/>
    <sheet xmlns:r="http://schemas.openxmlformats.org/officeDocument/2006/relationships" name="Equity (Details)" sheetId="51" state="visible" r:id="rId51"/>
    <sheet xmlns:r="http://schemas.openxmlformats.org/officeDocument/2006/relationships" name="Equity - Repurchase Program (De" sheetId="52" state="visible" r:id="rId52"/>
    <sheet xmlns:r="http://schemas.openxmlformats.org/officeDocument/2006/relationships" name="Share Based Compensation (Detai" sheetId="53" state="visible" r:id="rId53"/>
    <sheet xmlns:r="http://schemas.openxmlformats.org/officeDocument/2006/relationships" name="Share Based Compensation - Stoc" sheetId="54" state="visible" r:id="rId54"/>
    <sheet xmlns:r="http://schemas.openxmlformats.org/officeDocument/2006/relationships" name="Share Based Compensation - Rest" sheetId="55" state="visible" r:id="rId55"/>
    <sheet xmlns:r="http://schemas.openxmlformats.org/officeDocument/2006/relationships" name="Share Based Compensation - Divi" sheetId="56" state="visible" r:id="rId56"/>
    <sheet xmlns:r="http://schemas.openxmlformats.org/officeDocument/2006/relationships" name="Earnings Per Share (Details)" sheetId="57" state="visible" r:id="rId57"/>
    <sheet xmlns:r="http://schemas.openxmlformats.org/officeDocument/2006/relationships" name="Equity Method Investment (Detai" sheetId="58" state="visible" r:id="rId58"/>
    <sheet xmlns:r="http://schemas.openxmlformats.org/officeDocument/2006/relationships" name="Accumulated Other Comprehensi_3"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75">
  <si>
    <t>Document and Entity Information - shares</t>
  </si>
  <si>
    <t>9 Months Ended</t>
  </si>
  <si>
    <t>Sep. 30, 2019</t>
  </si>
  <si>
    <t>Oct. 31, 2019</t>
  </si>
  <si>
    <t>Document Type</t>
  </si>
  <si>
    <t>10-Q</t>
  </si>
  <si>
    <t>Document Period End Date</t>
  </si>
  <si>
    <t>Sep. 30,
		2019</t>
  </si>
  <si>
    <t>Entity Registrant Name</t>
  </si>
  <si>
    <t>Victory Capital Holdings, Inc.</t>
  </si>
  <si>
    <t>Entity Current Reporting Status</t>
  </si>
  <si>
    <t>Yes</t>
  </si>
  <si>
    <t>Entity Filer Category</t>
  </si>
  <si>
    <t>Non-accelerated Filer</t>
  </si>
  <si>
    <t>Entity Interactive Data Current</t>
  </si>
  <si>
    <t>Entity Small Business</t>
  </si>
  <si>
    <t>false</t>
  </si>
  <si>
    <t>Entity Emerging Growth Company</t>
  </si>
  <si>
    <t>true</t>
  </si>
  <si>
    <t>Entity Shell Company</t>
  </si>
  <si>
    <t>Current Fiscal Year End Date</t>
  </si>
  <si>
    <t>--12-31</t>
  </si>
  <si>
    <t>Document Fiscal Year Focus</t>
  </si>
  <si>
    <t>2019</t>
  </si>
  <si>
    <t>Document Fiscal Period Focus</t>
  </si>
  <si>
    <t>Q3</t>
  </si>
  <si>
    <t>Entity Central Index Key</t>
  </si>
  <si>
    <t>0001570827</t>
  </si>
  <si>
    <t>Amendment Flag</t>
  </si>
  <si>
    <t>Entity Ex Transition Period</t>
  </si>
  <si>
    <t>Class A</t>
  </si>
  <si>
    <t>Entity Common Stock, Shares Outstanding</t>
  </si>
  <si>
    <t>Class B</t>
  </si>
  <si>
    <t>Condensed Consolidated Balance Sheets - USD ($) $ in Thousands</t>
  </si>
  <si>
    <t>Dec. 31, 2018</t>
  </si>
  <si>
    <t>Assets</t>
  </si>
  <si>
    <t>Cash and cash equivalents</t>
  </si>
  <si>
    <t>Receivables</t>
  </si>
  <si>
    <t>Prepaid expenses</t>
  </si>
  <si>
    <t>Investments</t>
  </si>
  <si>
    <t>Property and equipment, net</t>
  </si>
  <si>
    <t>Goodwill</t>
  </si>
  <si>
    <t>Other intangible assets, net</t>
  </si>
  <si>
    <t>Other assets</t>
  </si>
  <si>
    <t>Total assets</t>
  </si>
  <si>
    <t>Liabilities and stockholders' equity</t>
  </si>
  <si>
    <t>Accounts payable and accrued expenses</t>
  </si>
  <si>
    <t>Accrued compensation and benefits</t>
  </si>
  <si>
    <t>Consideration payable for acquisition of business</t>
  </si>
  <si>
    <t>Deferred tax liability, net</t>
  </si>
  <si>
    <t>Other liabilities</t>
  </si>
  <si>
    <t>Long-term debt</t>
  </si>
  <si>
    <t>Total liabilities</t>
  </si>
  <si>
    <t>Stockholders' equity:</t>
  </si>
  <si>
    <t>Additional paid-in capital</t>
  </si>
  <si>
    <t>Accumulated other comprehensive loss</t>
  </si>
  <si>
    <t>Retained deficit</t>
  </si>
  <si>
    <t>Total stockholders’ equity</t>
  </si>
  <si>
    <t>Total liabilities and stockholders’ equity</t>
  </si>
  <si>
    <t>Common stock</t>
  </si>
  <si>
    <t>Treasury stock, at cost</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8</t>
  </si>
  <si>
    <t>Revenue</t>
  </si>
  <si>
    <t>Total revenue</t>
  </si>
  <si>
    <t>Expenses</t>
  </si>
  <si>
    <t>Personnel compensation and benefits</t>
  </si>
  <si>
    <t>Distribution and other asset-based expenses</t>
  </si>
  <si>
    <t>General and administrative</t>
  </si>
  <si>
    <t>Depreciation and amortization</t>
  </si>
  <si>
    <t>Change in value of consideration payable for acquisition of business</t>
  </si>
  <si>
    <t>Acquisition-related costs</t>
  </si>
  <si>
    <t>Restructuring and integration costs</t>
  </si>
  <si>
    <t>Total operating expenses</t>
  </si>
  <si>
    <t>Income from operations</t>
  </si>
  <si>
    <t>Other income (expense)</t>
  </si>
  <si>
    <t>Interest income and other income/(expense)</t>
  </si>
  <si>
    <t>Interest expense and other financing costs</t>
  </si>
  <si>
    <t>Loss on debt extinguishment</t>
  </si>
  <si>
    <t>Total other income (expense), net</t>
  </si>
  <si>
    <t>Income before income taxes</t>
  </si>
  <si>
    <t>Income tax expense</t>
  </si>
  <si>
    <t>Net income</t>
  </si>
  <si>
    <t>Earnings per share of common stock</t>
  </si>
  <si>
    <t>Earnings per share—basic</t>
  </si>
  <si>
    <t>Earnings per share—diluted</t>
  </si>
  <si>
    <t>Weighted average number of shares outstanding</t>
  </si>
  <si>
    <t>Weighted average shares outstanding—basic</t>
  </si>
  <si>
    <t>Weighted average shares outstanding—diluted</t>
  </si>
  <si>
    <t>Dividends declared per share of common stock</t>
  </si>
  <si>
    <t>Investment management fees</t>
  </si>
  <si>
    <t>Fund administration and distribution fees</t>
  </si>
  <si>
    <t>Condensed Consolidated Statements of Comprehensive Income (Loss) - USD ($) $ in Thousands</t>
  </si>
  <si>
    <t>Condensed Consolidated Statements of Comprehensive Income (Loss)</t>
  </si>
  <si>
    <t>Other comprehensive income (loss), net of tax</t>
  </si>
  <si>
    <t>Net unrealized gain on available-for-sale securities</t>
  </si>
  <si>
    <t>Net unrealized loss on foreign currency translation</t>
  </si>
  <si>
    <t>Total other comprehensive (loss) income, net of tax</t>
  </si>
  <si>
    <t>Comprehensive income</t>
  </si>
  <si>
    <t>Consolidated Statements of Changes in Stockholders' Equity - USD ($) $ in Thousands</t>
  </si>
  <si>
    <t>Common StockClass A</t>
  </si>
  <si>
    <t>Common StockClass B</t>
  </si>
  <si>
    <t>Common StockPre-IPO</t>
  </si>
  <si>
    <t>Treasury StockClass A</t>
  </si>
  <si>
    <t>Treasury StockClass B</t>
  </si>
  <si>
    <t>Treasury StockPre-IPO</t>
  </si>
  <si>
    <t>Additional Paid-In Capital</t>
  </si>
  <si>
    <t>Accumulated Other Comprehensive Income (Loss)</t>
  </si>
  <si>
    <t>Retained Deficit</t>
  </si>
  <si>
    <t>Total</t>
  </si>
  <si>
    <t>Balance at beginning of period at Dec. 31, 2017</t>
  </si>
  <si>
    <t>Increase (Decrease) in Stockholders' Equity</t>
  </si>
  <si>
    <t>Issuance of common stock</t>
  </si>
  <si>
    <t>Class A common stock offering costs</t>
  </si>
  <si>
    <t>Redesignation of common stock</t>
  </si>
  <si>
    <t>Share conversion - Class B to A</t>
  </si>
  <si>
    <t>Exercise of options</t>
  </si>
  <si>
    <t>Fractional shares retired</t>
  </si>
  <si>
    <t>Cumulative effect of adoption of ASU</t>
  </si>
  <si>
    <t>Other comprehensive income (loss)</t>
  </si>
  <si>
    <t>Share-based compensation</t>
  </si>
  <si>
    <t>Dividends paid</t>
  </si>
  <si>
    <t>Balance at end of period at Mar. 31, 2018</t>
  </si>
  <si>
    <t>Balance at end of period at Sep. 30, 2018</t>
  </si>
  <si>
    <t>Balance at beginning of period at Mar. 31, 2018</t>
  </si>
  <si>
    <t>Repurchase of shares</t>
  </si>
  <si>
    <t>Balance at end of period at Jun. 30, 2018</t>
  </si>
  <si>
    <t>Shares withheld related to net settlement of equity awards</t>
  </si>
  <si>
    <t>Vesting of restricted share grants</t>
  </si>
  <si>
    <t>Shares issued under 2018 ESPP</t>
  </si>
  <si>
    <t>Balance at beginning of period at Dec. 31, 2018</t>
  </si>
  <si>
    <t>Balance at end of period at Mar. 31, 2019</t>
  </si>
  <si>
    <t>Balance at end of period at Sep. 30, 2019</t>
  </si>
  <si>
    <t>Balance at beginning of period at Mar. 31, 2019</t>
  </si>
  <si>
    <t>Balance at end of period at Jun. 30, 2019</t>
  </si>
  <si>
    <t>Consolidated Statements of Changes in Stockholders' Equity (Parenthetical) - $ / shares</t>
  </si>
  <si>
    <t>1 Months Ended</t>
  </si>
  <si>
    <t>Consolidated Statements of Changes in Stockholders' Equity</t>
  </si>
  <si>
    <t>Dividends paid (in dollars per share)</t>
  </si>
  <si>
    <t>Condensed Consolidated Statements of Cash Flows - USD ($) $ in Thousands</t>
  </si>
  <si>
    <t>Cash flows from operating activities</t>
  </si>
  <si>
    <t>Adjustments to reconcile net income to net cash provided by operating activities:</t>
  </si>
  <si>
    <t>Provision for deferred income taxes</t>
  </si>
  <si>
    <t>Deferred financing costs and accretion expense</t>
  </si>
  <si>
    <t>Stock-based and deferred compensation</t>
  </si>
  <si>
    <t>Change in fair value of contingent consideration obligations</t>
  </si>
  <si>
    <t>Loss on other receivable</t>
  </si>
  <si>
    <t>Unrealized appreciation on investments</t>
  </si>
  <si>
    <t>Net (gain) loss on equity method investment</t>
  </si>
  <si>
    <t>Changes in operating assets and liabilities:</t>
  </si>
  <si>
    <t>Net cash provided by operating activities</t>
  </si>
  <si>
    <t>Cash flows from investing activities</t>
  </si>
  <si>
    <t>Purchases of property and equipment</t>
  </si>
  <si>
    <t>Purchases of trading securities</t>
  </si>
  <si>
    <t>Sales of trading securities</t>
  </si>
  <si>
    <t>Purchases of available-for-sale securities</t>
  </si>
  <si>
    <t>Sales of available-for-sale securities</t>
  </si>
  <si>
    <t>Equity method investment</t>
  </si>
  <si>
    <t>Sale of equity method investment</t>
  </si>
  <si>
    <t>Acquisition of business</t>
  </si>
  <si>
    <t>Net cash used in investing activities</t>
  </si>
  <si>
    <t>Cash flows from financing activities</t>
  </si>
  <si>
    <t>Repurchase of common stock</t>
  </si>
  <si>
    <t>Payment of Class A common stock deferred offering costs</t>
  </si>
  <si>
    <t>Payments of taxes related to net share settlement of equity awards</t>
  </si>
  <si>
    <t>Proceeds from long-term senior debt</t>
  </si>
  <si>
    <t>Payment of debt financing fees</t>
  </si>
  <si>
    <t>Repayment of long-term senior debt</t>
  </si>
  <si>
    <t>Repayment of promissory note</t>
  </si>
  <si>
    <t>Payment of dividends</t>
  </si>
  <si>
    <t>Payment of consideration for acquisition</t>
  </si>
  <si>
    <t>Net cash provided by (used) in by financing activities</t>
  </si>
  <si>
    <t>Effect of changes of foreign exchange rate on cash and cash equivalents</t>
  </si>
  <si>
    <t>Net increase in cash and cash equivalents</t>
  </si>
  <si>
    <t>Cash and cash equivalents, beginning of period</t>
  </si>
  <si>
    <t>Cash and cash equivalents, end of period</t>
  </si>
  <si>
    <t>Supplemental cash flow information</t>
  </si>
  <si>
    <t>Cash paid for interest</t>
  </si>
  <si>
    <t>Cash paid for income taxes</t>
  </si>
  <si>
    <t>Issuance of common stock, net of costs</t>
  </si>
  <si>
    <t>Organization and Nature of Business</t>
  </si>
  <si>
    <t>Note 1. ORGANIZATION AND NATURE OF BUSINESS
Victory Capital Holdings, Inc., a Delaware corporation (along with its wholly-owned subsidiaries, collectively referred to as the “Company,” “Victory,” or in the first-person notations of “we,” “us,” and “our”) was formed on February 13, 2013 for the purpose of acquiring Victory Capital Management Inc. (“VCM”) and Victory Capital Advisers, Inc. (“VCA”), which occurred on August 1, 2013. On February 12, 2018, the Company completed the initial public offering (the “IPO”) of its Class A common stock, which trades on the NASDAQ under the symbol “VCTR.”
On and effective July 1, 2019, the Company completed the acquisition (the “USAA AMCO Acquisition”) of USAA Adviser and Victory Capital Transfer Agency, Inc. (“VCTA”), formally known as the USAA Transfer Agency Company d/b/a USAA Shareholder Account Services. VCTA is registered with the SEC. The USAA AMCO Acquisition includes USAA’s mutual fund and exchange traded fund (“ETF”) businesses and its 529 College Savings Plan (collectively, the “USAA Mutual Fund Business”). Refer to Note 4, Acquisitions, to the accompanying unaudited condensed consolidated financial statements (the “accompanying financial statements”) for further details on the acquisition.
VCM is a registered investment adviser managing assets through open-end mutual funds, separately managed accounts, unified management accounts, ETFs, collective trust funds, wrap separate account programs and UCITs. VCM also provides mutual fund administrative services for the Victory Portfolios, Victory Variable Insurance Funds, Victory Institutional Funds and the mutual fund series of the Victory Portfolios II (collectively, the “Victory Funds”), a family of open-end mutual funds, the VictoryShares (the Company’s ETF brand), as well as the USAA Mutual Fund Business, which includes the USAA Mutual Fund Trust, a family of open-end mutual funds (the “USAA Funds”). Additionally, VCM employs all of the Company’s United States investment professionals across its Franchises and Solutions, which are not separate legal entities. VCA is registered with the SEC as an introducing broker-dealer and serves as distributor and underwriter for the Victory Funds and USAA Funds.</t>
  </si>
  <si>
    <t>Basis of Presentation and Significant Accounting Policies</t>
  </si>
  <si>
    <t>NOTE 2. BASIS OF PRESENTATION AND SIGNIFICANT ACCOUNTING POLICIES
Basis of Presentation
The accompanying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18.
In the opinion of management, the accompanying financial statements reflect all adjustments, consisting only of normal recurring adjustments, necessary for the fair presentation of the financial condition, results of operations, and cash flows for the interim periods presented. Operating results for the three and nine month period ended September 30, 2019 are not necessarily indicative of the results that may be expected for the year ending December 31, 2019.
Principles of Consolidation
The accompanying financial statements include the operations of the Company and its wholly-owned subsidiaries, after elimination of all intercompany balances and transactions. Our involvement with non-consolidated variable interest entities (“VIEs”) include sponsored investment funds and an equity method investment.
For further discussion regarding VIEs, refer to Note 2, Significant Accounting Policies, to the consolidated financial statements included in our Annual Report on Form 10-K for the year ended December 31, 2018. For further discussion on the equity method investment, refer to Note 13, Equity Method Investment, to the accompanying financial statements.
Use of Estimates and Assumptions
The preparation of the accompanying financial statements in conformity with GAAP requires management to make estimates and assumptions that affect the reported amounts and disclosures in the financial statements and the accompanying notes. Actual results may ultimately differ materially from those estimates.
Retroactive Adjustment for Common Stock Split
On February 1, 2018, the Company’s Stockholders and Board of Directors approved a 175.194 for 1 stock split of our common stock. The accompanying financial statements for the periods prior to the stock split and related amounts disclosed in the notes have been retroactively adjusted to reflect the effects of the stock split.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related expenses related to one‑time benefit arrangements, contract termination expense and integration costs, which are recorded in “Restructuring and integration costs” in the accompanying unaudited Condensed Consolidated Statements of Operations.
The following table presents the rollforward of restructuring and integration liabilities for the three months and nine months ended September 30, 2019 and 2018:
Three Months Ended September 30,
Nine Months Ended September 30,
(in millions)
2019
2018
2019
2018
Liability balance, beginning of period
$
1.5
$
0.5
$
0.1
$
0.1
Severance expense
USAA AMCO Acquisition
3.7
—
5.2
—
Other
—
—
—
0.7
Contract termination expense
0.1
—
0.1
—
Integration costs
1.0
—
1.3
—
Restructuring and integration costs
4.8
—
6.6
0.7
Settlement of liabilities
(4.4)
(0.2)
(4.8)
(0.5)
Liability balance, end of period
$
1.9
$
0.3
$
1.9
$
0.3
Accrued expenses
$
1.9
$
0.3
$
1.9
$
0.3
Other liabilities
—
—
—
—
Liability balance, end of period
$
1.9
$
0.3
$
1.9
$
0.3
Changes in Accounting Policies
The Company has consistently applied the accounting policies for the periods presented as described in Note 2, Significant Accounting Policies, to the consolidated financial statements contained in our Annual Report on Form 10-K for the year ended December 31, 2018. Effective January 1, 2019, Victory adopted Accounting Standards Update (“ASU”) 2014-09, “Revenue from Contracts with Customers” (“ASU 2014-09”). The adoption of ASU 2014-09 was not material to our financial condition, results of operations or cash flows, however, we have changed our accounting policy for revenue recognition as described below in New Accounting Pronouncements and Note 3, Revenue Recognition, to the accompanying financial statements. Effective January 1, 2019, Victory adopted ASU 2016-18, “Restricted Cash – Statement of Cash Flows” (“ASU 2016-18”) which addresses the presentation of restricted cash in the statement of cash flows and requires disclosure of the nature of restriction on such cash. ASU 2016-18 was not material to our financial condition, results of operations or cash flows, however we have changed our accounting policy for restricted cash as described below in New Accounting Pronouncements.
New Accounting Pronouncements
Accounting Standards Adopted in 2019
·
Changes in Stockholders’ Equity for Interim Periods: Effective January 1, 2019, the Company adopted final SEC rules that extend to interim periods the annual disclosure requirement in Regulation S-X, Rule 3-04, of presenting the changes in stockholders’ equity for the current and comparative quarter in its accompanying financial statements.
·
Reclassification of Certain Tax Effects from Accumulated Other Comprehensive Income: Effective January 1, 2019, the Company adopted ASU 2018-02 which provides the optional election for the reclassification from accumulated other comprehensive income to retained earnings for stranded tax effects resulting from the Tax Cuts and Jobs Act of 2017. The adoption of ASU 2018-02 resulted in a reclassification between accumulated other comprehensive income/(loss) and retained earnings of $0.1 million, and had no impact on our unaudited Condensed Consolidated Statements of Operations.
·
Restricted Cash – Statement of Cash Flows: We early adopted ASU 2016-18 which requires that a statement of cash flows explain the change during the period in the total of cash, cash equivalents, and amounts generally described as restricted cash or restricted cash equivalents. When restricted cash is presented separately from cash and cash equivalents on the balance sheet, a reconciliation is required between the amounts presented on the statement of cash flows and the balance sheet, as well as a disclosure of information about the nature of the restrictions. We did not have restricted cash at September 30, 2019. Victory historically does not maintain or designate cash as restricted cash, however at June 30, 2019, we placed $71.9 million of balance sheet cash in an escrow account related to the USAA AMCO Acquisition that closed on July 1, 2019. The funds were released from the escrow account on July 1, 2019.
·
Statement of Cash Flows – Classification of Certain Cash Receipts and Cash Payments: Effective January 1, 2019, the Company adopted ASU 2016‑15 which addresses eight specific cash flow issues with the objective of reducing the existing diversity in practice. The application of this guidance did not have an impact on the presentation of our unaudited Condensed Consolidated Statements of Cash Flows.
·
Recognition and Measurement of Financial Assets and Liabilities: Effective January 1, 2019, the Company adopted ASU 2016‑01 which requires equity securities to be measured at fair value with the changes in fair value recognized in net income. The adoption of ASU 2016-01 did not have a material impact on our financial condition, results of operations or cash flows.
·
Revenue from Contracts with Customers: Effective January 1, 2019, the Company adopted ASU 2014-09 which requires the evaluation of contracts based on the following five-step model: (i) identify the contract with the customer; (ii) identify the performance obligation(s) in the contract; (iii) determine the transaction price; (iv) allocate the transaction price to the performance obligation(s) in the contract; and (v) recognize revenue (or as) each performance obligation is satisfied. The Company’s introducing broker-dealer VCA adopted ASU 2014-09 on January 1, 2018.
We adopted ASU 2014-09 using the modified retrospective transition method. No cumulative effect adjustment was required to be recorded and the comparative information has not been restated. We determined that ASU 2014-09 did not have a material impact on the timing of revenue recognition. The most significant impact from adoption was a change to the net presentation of certain fund expense reimbursements which were previously presented on a gross basis. For further discussion on the effects of the changes in the presentation of fund expense reimbursements, refer to Note 3, Revenue Recognition, to the accompanying financial statements.
Recently Issued Accounting Standards
·
Subsequent Measurement of Goodwill: In January 2017, the Financial Accounting Standards Board (the “FASB”) issued ASU 2017-04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new guidance will be effective for the Company’s fiscal year that begins after December 15, 2020 and requires a prospective approach to adoption. Early adoption is permitted for interim or annual goodwill impairment tests. The impact of this new guidance will depend upon the performance of our one reporting unit and the market conditions impacting the fair value.
·
Leases: In February 2016, the FASB issued ASU 2016‑02, “Leases (Topic 842)” (the “New Lease Standard”) which supercedes previous lease guidance, Accounting Standards Codification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Company will adopt the New Lease Standard on January 1, 2020.
We are currently assessing and evaluating our portfolio of active real estate leases and surveying our business for other leases. As outlined in our Annual Report on Form 10-K for the year ended December 31, 2018, we have approximately $17.0 million in undiscounted, future minimum cash commitments under operating leases. Subsequent to September 30, 2019, we relocated our Corporate headquarters for the global investment management business from Brooklyn, Ohio to San Antonio, Texas. The undiscounted, future minimum cash commitments related to the new San Antonio lease is approximately $12.0 million. We do not expect the adoption of the New Lease Standard to have a material effect on our consolidated balance sheets and results of operations.</t>
  </si>
  <si>
    <t>Revenue Recognition</t>
  </si>
  <si>
    <t>NOTE 3. Revenue RECOGNITION
In accordance with the new revenue recognition standard requirements, the following table disaggregates our revenue by type and product:
Three Months Ended September 30,
Nine Months Ended September 30,
(in thousands)
2019
2018
2019
2018
Investment management fees
Mutual funds (Victory/USAA Funds)
$
125,928
$
64,926
$
228,855
$
191,391
ETFs (VictoryShares)
3,116
2,457
7,172
6,523
Separate accounts and other vehicles
26,512
24,232
72,379
71,225
Performance-based fees
Separate accounts and other vehicles
(150)
910
(547)
1,514
Total investment management fees
$
155,406
$
92,525
$
307,859
$
270,653
Fund administration and distribution fees
Administration fees
Mutual funds (Victory/USAA Funds)
$
30,098
$
5,880
$
40,734
$
17,069
ETFs (VictoryShares)
378
278
924
667
Distribution fees
Mutual funds (Victory/USAA Funds)
7,674
9,399
22,878
29,056
Transfer agent fees
Mutual funds (USAA Funds)
21,424
—
21,424
—
Total fund administration and distribution fees
$
59,574
$
15,557
$
85,960
$
46,792
Total revenue
$
214,980
$
108,082
$
393,819
$
317,445
Beginning on January 1, 2019, and as a result of adopting ASU 2014-09, fund expense reimbursements are presented as a reduction of investment management fees. This change in presentation reduced revenue, and operating expenses, by $5.2 million and $13.4 million, respectively for the three and nine months ended September 30, 2019.
The following table presents balances of receivables:
(in thousands)
September 30, 2019
December 31, 2018
Customer receivables
Mutual funds (Victory/USAA Funds)
$
61,348
$
21,025
ETFs (VictoryShares)
1,271
909
Separate accounts and other vehicles
23,170
19,199
Receivables from contracts with customers
85,789
41,133
Non-customer receivables
657
2,987
Total receivables
$
86,446
$
44,120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timing of when the Company bills its clients and related payment terms varies in accordance with the agreed upon contractual terms. Clients are generally billed after the service is performed which results in the recording of accounts receivable and accrued revenue. Deferred revenue is recorded in situations where a client is billed in advanc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generally paid in arrears on a monthly or quarterly basis.
Investment management fees are recognized as revenue using a time-based output measure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USAA Funds and VictoryShares and may subsidize certain share classes of the Victory Funds, USAA Funds and VictoryShar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USAA Funds and VictoryShares for waivers and expense reimbursements represent consideration payable to customers, which is recorded in “Accounts payable and accrued expenses” in the accompanying unaudited Condensed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nd Administration Fees
The Company recognizes fund administration fees as revenue using a time-based output measure to measure progress. Fund administration fees are determined based on the contractual rate applied to average daily net assets of the Victory Funds, USAA Funds and VictoryShares for which administration services are provided. Revenue is recorded on a monthly basis when the value of consideration is measured using actual average daily net assets and constraints are removed.
The Company has contractual arrangements with a third party to provide certain sub-administration services. We are the primary obligor under the contracts with the Victory Funds, USAA Funds and VictoryShares and have the ability to select the service provider and establish pricing. As a result, fund administration fees and sub-administration expenses are recorded on a gross basis.
Fund Transfer Agent Fees
The Company recognizes fund transfer agent fees as revenue using a time-based output measure to measure progress. Fund transfer agent fees are determined based on the contractual rate applied to either the average daily net assets of the USAA Funds for which transfer agent services are provided or number of accounts in the USAA Funds. Revenue is recorded on a monthly basis when the value of consideration is measured using actual average daily net assets or actual number of accounts and constraints are removed.
The Company has contractual arrangements with a third party to provide certain sub-transfer agent services. We are the primary obligor under the contracts with the USAA Funds and have the ability to select the service provider and establish pricing. As a result, fund transfer agent fees and sub-transfer agent expenses are recorded on a gross basis.
Fund Distribution Fees
VCA receives compensation for sales and sales-related services promised under distribution contracts with the Victory Funds and USAA Funds. Revenue is measured in an amount that reflects the consideration to which VCA expects to be entitled in exchange for providing distribution services. Distribution fees are generally calculated as a percentage of average net assets in the Victory Funds and USAA Funds. VCA’s performance obligation is satisfied at the point in time when control of the services is transferred to customers, which is upon investor subscription or redemption.
Based on the nature of the calculation, the revenue for these services is accounted for as variable consideration, VCA may recognize distribution fee revenue in the current period that pertains to performance obligations satisfied in prior periods, as it represents variable consideration and is recognized as uncertainties are resolved. VCA’s distribution fee revenue is recorded in “Fund administration and distribution fees” in the accompanying unaudited Condensed Consolidated Statements of Operations.
VCA has contractual arrangements with third parties to provide certain distribution services. VCA is the primary obligor under the contracts with the Victory Funds and USAA Funds and has the ability to select the service provider and establish pricing. Substantially all of VCA’s revenue is recorded gross of payments made to third parties.
Costs Related to Customer Contracts
The Company is required to capitalize certain costs directly related to the acquisition or fulfillment of a cont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VCA’s distribution contracts include sales commissions paid to third party dealers for the sale of Class C Shares. VCA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VCA makes an upfront payment to a dealer or institution for the sale of Class C shares, VCA capitalizes the cost of such payment, which is recorded in “Prepaid expenses” in the accompanying unaudited Condensed Consolidated Balance Sheets, and amortizes the cost over a 12-month period, the estimated period of benefit.
Valuation of Assets Under Management
The fair value of assets under management of the Victory Funds, USAA Funds (added this quarter) and VictoryShares is primarily determined using quoted market prices or independent third 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other vehicles for which a quotation or price evaluation is not readily available from a pricing service. For the periods presented, a de minimis amount of the AUM was priced in this manner.</t>
  </si>
  <si>
    <t>Acquisitions</t>
  </si>
  <si>
    <t>Acquisition</t>
  </si>
  <si>
    <t>NOTE 4. ACQUISITIONS
USAA AMCO Acquisition
On and effective July 1, 2019, the Company completed the acquisition (the “USAA AMCO Acquisition”) of the USAA Acquired Companies, which includes USAA’s Mutual Fund and ETF businesses and its 529 College Savings Plan (collectively, the “USAA Mutual Fund Business”), as amended by Amendment No. 1 (the “Amendment”) to the stock purchase agreement (the “Stock Purchase Agreement”). The Amendment amended the Stock Purchase Agreement entered into on November 6, 2018 between the Company, USAA Investment Corporation, and for certain limited purposes, USAA Capital Corporation. T he assets acquired and liabilities assumed and the results of the USAA Acquired Companies’ operations are reflected in the accompanying financial statements from the closing date of July 1, 2019.
The USAA AMCO Acquisition expands and diversifies our investment platform, particularly in the fixed income and solutions asset classes, and increases our size and scale. Additional products added to our investments platform include target date and target risk strategies, managed volatility mutual funds, active fixed income ETFs, sub-advised and multi-manager equity funds. We have also added to our lineup of asset allocation portfolios and smart beta equity ETFs. Through the acquisition, the Company has the rights to offer products and services using the USAA brand and provides an opportunity for Victory to offer its products to USAA members through a direct member-channel.
Purchase Price
The Company purchased 100% of the outstanding common stock of the USAA Acquired Companies. Total consideration was $954.1 million, comprised of $851.3 million of cash paid at closing (which included restricted cash of $71.9 million) and $102.8 million in contingent consideration due to sellers . The purchase price is subject to certain post-closing adjustments. A maximum of $150.0 million ($37.5 million per year) in contingent payments is payable to sellers based on the annual revenue of USAA Adviser attributable to all “non-managed money”-related AUM in each of the first four years following the closing. To receive any contingent payment in respect of “non-managed money”-related assets for a given year, annual revenue from “non-managed money”-related assets must be at least 80% of the revenue run-rate (as calculated under the Stock Purchase Agreement) of the USAA Adviser’s “non-managed money”-related assets under management as of the Closing, and to achieve the maximum contingent payment for a given year, such annual revenue must total at least 100% of that Closing revenue run-rate. Annual contingent payments in respect of “non-managed money”-related assets are subject to certain “catch-up” provisions set forth in the USAA Stock Purchase Agreement.
The Company accounted for the acquisition in accordance with ASC 805, Business Combinations . Accordingly, the purchase price was allocated to the assets acquired and liabilities assumed based upon their estimated fair values at the date of the USAA AMCO Acquisition. Given the timing of this transaction and complexity of the purchase accounting, our estimate of the fair value adjustment specific to the acquired intangible assets and final tax position is preliminary. We intend to finalize the accounting for these items as soon as reasonably possible and may adjust the preliminary purchase price allocation, as necessary, during the measurement period of up to one year after the closing date as we obtain more information as to facts and circumstances existing as of the acquisition date.
The excess purchase price over the estimated fair values of assets acquired and liabilities assumed of $107.4 million was recorded to “Goodwill” in the accompanying unaudited Condensed Consolidated Balance Sheets, all of which is expected to be deductible for tax purposes. The goodwill arising from the acquisition primarily results from expected future earnings and cash flows, as well as the synergies created by the integration of the USAA Acquired Companies within our organization. The following table summarizes the estimated amounts of identified acquired assets and liabilities assumed as of the acquisition date:
(in thousands)
Cash and cash equivalents
$
17,473
Receivables
30,359
Other intangible assets, net
827,070
Goodwill
107,407
Accounts payable and accrued expenses
(4,853)
Accrued compensation and benefits
(5,907)
Payable to members and custodians
(17,473)
Total purchase price consideration
$
954,076
The following table summarizes the change in the goodwill balance from December 31, 2018 to September 30, 2019:
(in thousands)
As of September 30, 2019
Balance, beginning of period
$
284,108
Goodwill recorded in acquisition
107,407
Balance, end of period
$
391,515
In connection with the allocation of the purchase price, we identified intangible assets with an estimated fair value of $827.1 million ($787.6 million indefinite-lived and $39.5 million definite-lived).
The following table summarizes additional information for the intangible assets acquired:
Weighted-Average
Estimated Useful
(in thousands)
Estimated
Life in Years
Indefinite-Lived
Investment advisory and administration service contracts
$
786,800
Indefinite
Distribution services contract
800
Indefinite
Total
787,600
Definite-Lived
Use of tradename
39,100
4
Lease
370
8
Total
39,470
Total intangible assets
$
827,070
USAA Acquired Companies
For the three months ended September 30, 2019, the Company incurred $4.8 million in restructuring and integration costs associated with the USAA AMCO Acquisition.
Revenue of the USAA Acquired Companies subsequent to the effective closing date of July 1, 2019 within the three months ended September 30, 2019, was as follows:
Three Months Ended
(in millions)
September 30, 2019
Revenue
$
121.3
The Company’s consolidated financial statements for the three months ended September 30, 2019 include the operating results of the USAA Acquired Companies. The historical consolidated financial information of Victory and the USAA Acquired Companies have been adjusted to give effect to pro forma events that are directly attributable to the transaction, factually supportable and expected to have continuing impact on the combined results. These amounts have been calculated after adjusting the results of the USAA Acquired Companies to reflect additional interest expense and income taxes as well as intangible asset amortization that would have been expensed assuming the fair value adjustments had been applied on January 1, 2018. In addition, Victory’s and the USAA Acquired Companies’ results were adjusted to remove incentive compensation, legal fees and mutual fund proxy costs directly attributable to the acquisition.
The following Unaudited Pro Forma Condensed Combined Statements of Operations are provided for illustrative purposes only and assume that the acquisition occurred on January 1, 2018. This unaudited information should not be relied upon as indicative of historical results that would have been obtained if the acquisition had occurred on that date, nor of the results that may be obtained in the future.
Three Months Ended
Nine Months Ended
Nine Months Ended
(in thousands, except per share amount)
September 30, 2018
September 30, 2019
September 30, 2018
Revenue
$
233,531
$
632,886
$
689,615
Net income
23,391
76,547
58,943
Earnings per share of common stock
Basic
$
0.34
$
1.13
$
0.90
Diluted
$
0.33
$
1.04
$
0.84
Weighted average number of shares outstanding
Basic
67,972
67,610
65,817
Diluted
71,864
73,300
70,168
New Credit Agreement
The purchase price paid in cash at closing was financed using a combination of the 2019 Credit Agreement and the Company’s balance sheet resources. The 2019 Credit Agreement, dated as of July 1, 2019, was entered into among Victory, as borrower, the lenders from time to time party thereto and Barclays Bank PLC, as administrative agent and collateral agent, pursuant to which we obtained a seven-year term loan in an aggregate principal amount of $1.1 billion and established a five-year revolving credit facility (which was unfunded as of the closing date) with aggregate commitments of $100.0 million (with a $10.0 million sub-limit for the issuance of letters of credit). Amounts outstanding under the 2019 Credit Agreement bear interest at an annual rate equal to, at the option of the Company, either London Interbank Offered Rate (“LIBOR”) (adjusted for reserves) plus a margin of 3.25% or an alternate base rate plus a margin of 2.25%. Refer to Note 9, Debt, to the accompanying financial statements for further details on the 2019 Credit Agreement.
Termination of Previous Credit Agreeement
In connection with our entry into the 2019 Credit Agreement, we repaid all indebtedness outstanding under the previous credit agreement dated as of February 12, 2018. The previous credit agreement and the credit documents entered in connection therewith were terminated on the closing date.
CEMP Acquisition
Under the terms of the Compass Efficient Model Portfolios, LLC acquisition (the “CEMP Acquisition”), we pay cash related to base payments and contingent earnouts annually following each of the first four anniversaries of the CEMP Acquisition. During the three and nine months ended September 30, 2019, we paid the fourth and final payment of $6.0 million in cash to the sellers.
Acquisition-Related Costs
Costs related to acquisitions are summarized below and include legal and filing fees, advisory services, mutual fund proxy voting costs and other one-time expenses related to the transactions. These costs are included in “Acquisition-related costs” in the accompanying unaudited Condensed Consolidated Statements of Operations.
Acquisition-related costs
Three Months Ended September 30,
Nine Months Ended September 30,
(in thousands)
2019
2018
2019
2018
USAA AMCO Acquisition
$
16,235
$
592
$
21,043
$
592
Harvest Acquisition
151
859
895
859
Other
—
—
12
(5)
Total acquisition-related costs
$
16,386
$
1,451
$
21,950
$
1,446</t>
  </si>
  <si>
    <t>Fair Value Measurements</t>
  </si>
  <si>
    <t>NOTE 5 .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As of September 30, 2019, the Company had $102.8 million in contingent consideration arrangement liabilities that were measured at fair value on a recurring basis. These liabilities represent the USAA AMCO Acquisition earn-out payment liability, which is included in “Consideration payable for acquisition of business” in the accompanying unaudited Condensed Consolidated Balance Sheets. Refer to Note 4, Acquisitions, for further details related to the contingent consideration arrangement.
Significant unobservable inputs for the option pricing model used to determine the fair value of the USAA AMCO Acquisition earn-out payment liabilities include discount rates and non-managed money net revenue growth assumptions. The discount rate used, which is based on the Company’s pre-tax cost of debt, was 7%. Non-managed money net revenue growth assumptions were 2-3% per year. Changes in the fair value of the liability, realized or unrealized, are recorded in earnings and are included in “Change in value of consideration payable for acquisition of business” in the accompanying unaudited Condensed Consolidated Statements of Operations.
(in thousands)
Contingent Consideration Liabilities
Balance, December 31, 2018
$
716
CEMP change in fair value measurement
(14)
CEMP year 4 earn-out payment
(702)
USAA AMCO Acquisition earn-out payments
102,800
Balance, September 30, 2019
$
102,800
There were no transfers between any of the Level 1, 2 and 3 categories in the fair value measurement hierarchy from December 31, 2018 to September 30, 2019. The Company recognizes transfers at the end of the reporting period.The net carrying values of cash and cash equivalents, restricted cash, receivables and accounts payable and accrued expenses approximate fair value due to the short-term nature of these assets and liabilities. The carrying amount of the Company’s long-term debt at September 30, 2019 approximates fair value. Level 2 inputs are utilized to determine the fair value of the Company’s long-term debt. The fair value of investments measured using the net asset value practical expedient at September 30, 2019 and December 31, 2018 totaled $17.0 million and $13.3 million, respectively.</t>
  </si>
  <si>
    <t>Related Party Transactions</t>
  </si>
  <si>
    <t xml:space="preserve">NOTE 6 . Related-Party Transactions
The Company considers certain funds that it manages, including the Victory Funds, the USAA Funds, the VictoryShares and collective trust funds that it sponsors (the “Victory Collective Funds”), to be related parties as a result of our advisory relationship.
The Company receives investment management, administrative, distribution and compliance fees in accordance with contracts that VCM and VCA have with the Victory Funds and the USAA Funds. The Company also receives investment management fees from the VictoryShares and Victory Collective Funds under VCM’s advisory contracts with these funds and administrative fees under VCM’s administration contract with the VictoryShares. In addition, the Company receives transfer agent fees in accordance with a contract that VCTA has with the USAA Funds.
During the third quarter of 2019, the Company invested a portion of its balance sheet cash in the USAA Treasury Money Market Fund and earns interest on the amount invested in this fund.
Under the terms of monitoring agreements with affiliates of two shareholders of the Company, the Company paid fees for monitoring services, which are included in “General and administrative” in the accompanying unaudited Condensed Consolidated Statements of Operations. These monitoring agreements terminated upon the completion of the IPO.
Balances and transactions involving related parties included in the accompanying unaudited Condensed Consolidated Balance Sheets and accompanying unaudited Condensed Consolidated Statements of Operations are summarized below. Included in cash and cash equivalents is cash held in the USAA Treasury Money Market Fund. Included in receivables (fund administration and distribution fees) are amounts due from the Victory Funds and USAA Funds for compliance services and amounts due from the USAA Funds for transfer agent services. Included in revenue (fund administration and distribution fees) are amounts earned for compliance services and transfer agent services. Realized and unrealized gains and losses and dividend income on investments in the Victory Funds classified as available-for-sale securities and investments in the Victory Funds and USAA Funds classified as trading securities and interest income on investments in the USAA Treasury Money Market Fund are recorded in “Interest income and other income/(expense)” in the accompanying unaudited Condensed Consolidated Statements of Operations. Amounts due to the Victory Funds, USAA Funds and VictoryShares for waivers of investment management fees and reimbursements of fund operating expenses are included in “Accounts payable and accrued expenses” in the accompanying unaudited Condensed Consolidated Balance Sheets and represent consideration payable to customers. Included in other liabilities at December 31, 2018 is the remaining amount payable for a promissory note for amounts due upon repurchase of Company common stock from a shareholder.
(in thousands)
September 30, 2019
December 31, 2018
Related party assets
Cash and cash equivalents
$
10,025
$
—
Receivables (investment management fees)
45,044
19,612
Receivables (fund administration and distribution fees)
18,938
3,153
Investments (available-for-sale securities, fair value)
698
601
Investments (trading securities, fair value)
15,943
12,343
Total
$
90,648
$
35,709
Related party liabilities
Accounts payable and accrued expenses (fund reimbursements)
$
6,073
$
2,300
Other liabilities (promissory note)
—
96
Total
$
6,073
$
2,396
Three Months Ended September 30,
Nine Months Ended September 30,
(in thousands)
2019
2018
2019
2018
Related party revenue
Investment management fees (1)
$
130,361
$
68,386
$
239,869
$
200,728
Fund administration and distribution fees
59,574
15,557
85,960
46,792
Total
$
189,935
$
83,943
$
325,829
$
247,520
Related party expense
Distribution and other asset-based expenses (fund reimbursements) (1)
$
—
$
3,072
$
—
$
9,352
General and administrative
—
—
—
135
Total
$
—
$
3,072
$
—
$
9,487
Related party other income (expense)
Interest income/(expense) and other income/(expense)
$
(342)
$
—
$
1,474
$
—
Interest income/(expense) and other financing costs (promissory note)
—
(5)
(1)
(16)
Total
$
(342)
$
(5)
$
1,473
$
(16)
(1)
Effective January 1, 2019, upon the adoption of ASU 2014-09, expense reimbursements have been reclassified to investment management fees . </t>
  </si>
  <si>
    <t>Investments.</t>
  </si>
  <si>
    <t>NOTE 7. Investments
As of September 30, 2019 and December 31, 2018, the Company held both available-for-sale securities and trading securities. Available-for-sale investments consist entirely of seed capital investments in certain Victory Funds. Trading securities are held under a deferred compensation plan and include Victory Funds, USAA Funds and third party mutual funds.
Available‑For‑Sale Securities
A summary of the cost and fair value of investments classified as available-for-sale were as follows:
Gross Unrealized
Fair
(in thousands)
Cost
Gains
(Losses)
Value
As of September 30, 2019
$
670
$
46
$
(18)
$
698
As of December 31, 2018
666
6
(71)
601
Unrealized and realized gains and losses on available‑for‑sale investments are recognized in the accompanying unaudited Condensed Consolidated Statements of Operations as “Interest income and other income/(expense).” There were no proceeds from sales and realized gains or losses on available-for-sale investments in the three months ended September 30, 2019 and 2018. Proceeds from sales and realized gains and losses from available-for-sale securities in the nine months ended September 30, 2019 and 2018 were as follows:
Sale
Realized
(in thousands)
Proceeds
Gains
(Losses)
For the nine months ended September 30, 2019
$
104
$
4
$
—
For the nine months ended September 30, 2018
—
—
—
Trading Securities
A summary of the cost and fair value of investments classified as trading securities were as follows:
Gross Unrealized
Fair
(in thousands)
Cost
Gains
(Losses)
Value
As of September 30, 2019
$
17,093
$
332
$
(1,130)
$
16,295
As of December 31, 2018
14,874
5
(2,160)
12,719
Unrealized and realized gains and losses on trading securities are recorded in “Interest income and other income/(expense)” in the accompanying unaudited Condensed Consolidated Statements of Operations. Proceeds from sales and realized gains and losses from trading securities in the periods ended September 30, 2019 and 2018 were as follows:
Sale
Realized
(in thousands)
Proceeds
Gains
(Losses)
For the three months ended September 30, 2019
$
908
$
1
$
(29)
For the three months ended September 30, 2018
16
2
—
For the nine months ended September 30, 2019
$
2,342
$
15
$
(60)
For the nine months ended September 30, 2018
644
34
(5)</t>
  </si>
  <si>
    <t>Income Taxes</t>
  </si>
  <si>
    <t>NOTE 8 . Income Taxes
The effective tax rate for the three and nine months ended September 30, 2019 and 2018 differs from the United States federal statutory rate primarily as a result of state and local income taxes, excess tax benefits on share-based compensation, certain non-deductible expenses and for the periods in 2019, expense related to recognizing a liability for unrecorded tax benefits.
For the three months ended September 30, 2019 and 2018, the provision for income taxes was $8.1 million and $6.6 million, or 23.7% and 24.2%, of pre-tax income respectively. For the nine months ended September 30, 2019 and 2018, the provision for income taxes was $17.3 million and $16.4 million, or 24.0% and 24.8% of pre-tax income, respectively. The effective tax rates for the periods in 2019 were lower than the effective tax rates for the same periods in 2018 due mainly to higher excess tax benefits on share-based compensation net of expense related to recognizing a liability for unrecorded tax benefits. No valuation allowance was recorded for deferred tax assets in the periods ended September 30, 2019 and 2018.
During the three months ended September 30, 2019, the Company recorded a liability for $2.3 million ($1.8 million net of federal benefit) for unrecognized tax benefits, which included $0.2 million of interest and penalties. The gross unrecognized tax benefits and interest and penalties of $2.3 million at September 30, 2019 are included in “Other liabilities” in the accompanying unaudited Condensed Consolidated Balance Sheets. It is expected that the amount of unrecognized tax benefits will change in the next 12 months; however, the Company does not expect the change to have a material impact on its consolidated financial statements.</t>
  </si>
  <si>
    <t>Debt</t>
  </si>
  <si>
    <t>NOTE 9 . Debt
2019 Credit Agreement
On July 1, 2019, concurrent with the USAA AMCO Acquisition, the Company (i) entered into the 2019 Credit Agreement, (ii) repaid all indebtedness outstanding under the previous credit agreement (dated February 2018), and (iii) terminated the previous credit agreement. The following table summarizes the components of “Long-term debt” under the 2019 Credit Agreement (due June 2026) and the previous credit agreement in the accompanying unaudited Condensed Consolidated Balance Sheets at September 30, 2019 and December 31, 2018:
(in thousands)
September 30, 2019
December 31, 2018
Term loan principal outstanding
$
1,037,000
$
280,000
Unamortized debt issuance costs
(19,495)
(7,629)
Unamortized debt discount
(11,577)
(3,514)
Long-term debt
$
1,005,928
$
268,857
The 2019 Credit Agreement was entered into among Victory, as borrower, the lenders from time to time party thereto and Barclays Bank PLC, as administrative agent and collateral agent, pursuant to which we obtained a seven-year term loan in an aggregate principal amount of $1.1 billion and established a five-year revolving credit facility (which was unfunded as of the closing date) with aggregate commitments of $100.0 million (with a $10.0 million sub-limit for the issuance of letters of credit). Amounts outstanding under the 2019 Credit Agreement bear interest at an annual rate equal to, at the option of the Company, either LIBOR (adjusted for reserves) plus a margin of 3.25% or an alternate base rate plus a margin of 2.25%.
The obligations of the Company under the 2019 Credit Agreement are guaranteed by the USAA Acquired Companies and all of the Company’s other domestic subsidiaries (other than VCA) (the “Guarantors”) and secured by substantially all of the assets of the Company and the Guarantors, subject in each case to certain customary exceptions.
The 2019 Credit Agreement contains customary affirmative and negative covenants, including covenants that affect, among other things, the ability of the Company and its subsidiaries to incur additional indebtedness, create liens, merge or dissolve, make investments, dispose of assets, engage in sale and leaseback transactions, make distributions and dividends and prepayments of junior indebtedness, engage in transactions with affiliates, enter into restrictive agreements, amend documentation governing junior indebtedness, modify its fiscal year and modify its organizational documents, subject to customary exceptions, thresholds, qualifications and “baskets.” In addition, the 2019 Credit Agreement contains a financial performance covenant, requiring a maximum first lien leverage ratio, measured as of the last day of each fiscal quarter on which outstanding borrowings under the revolving credit facility exceed 35.0% of the commitments thereunder (excluding certain letters of credit), of no greater than 3.80 to 1.00. As of September 30, 2019, we were in compliance with our financial performance covenant.
Original issue discount was $11.5 million for the term loans under the 2019 Credit Agreement and $1.5 million for the revolving credit facility under the 2019 Credit Agreement. The Company incurred a total of $22.8 million in other third party costs related to the 2019 Credit Agreement and recorded $18.0 million as term loan debt issuance costs, $0.3 million as revolving credit facility debt issuance cost and $4.5 million as expense related to modified debt in “General and administrative” in the accompanying unaudited Condensed Consolidated Statements of Operations.
A total of $63.0 million of the outstanding term loans under the 2019 Credit Agreement was repaid in the third quarter of 2019. Subsequent to September 30, 2019 and through October 31, 2019, we repaid an additional $40.0 million, for a total principal debt reduction of $103.0 million since July 1, 2019, thus satisfying the required principal amortization of 1.00% per annum through the term of the loan, June 2026.
During the three months ended September 30, 2019, we recognized a $7.4 million loss on debt extinguishment, which consisted of the write-off of $4.7 million and $2.7 million of unamortized debt issuance costs and debt discount due to the termination of the previous credit agreement and term loan repayments under the 2019 Credit Agreement.
Interest Expense
As of September 30, 2019, the term loans under the 2019 Credit Agreement had an interest period of three months and an interest rate of 5.57%. Including the impact of amortization of debt issuance costs and original issue discount described herein, the effective yield for term loans under the 2019 Credit Agreement as of September 30, 2019 was 6.02%. The following table summarizes the components of “Interest expense and other financing costs” in the accompanying unaudited Condensed Consolidated Statements of Operations for the periods ended September 30, 2019 and 2018:
For the Three Months Ended September 30,
For the Nine Months Ended September 30,
(in thousands)
2019
2018
2019
2018
Interest expense
$
15,308
$
3,673
$
22,931
$
13,610
Amortization of debt issuance costs
920
373
1,650
1,337
Amortization of debt discount
475
150
768
551
Other
153
160
458
375
CEMP base payment accretion expense
—
102
193
383
Total
$
16,856
$
4,458
$
26,000
$
16,256</t>
  </si>
  <si>
    <t>Equity</t>
  </si>
  <si>
    <t xml:space="preserve">NOTE 10. Equity
Shares Rollforward
The following tables present the changes in the number of shares of common stock issued and repurchased:
Shares of Common Stock Issued
Shares of Treasury Stock
Class A
Class B
Class A
Class B
Balance, December 31, 2018
15,280,833
55,284,408
(856,275)
(2,146,980)
Issuance of shares
952
–
–
–
Share conversion - Class B to A
381,689
(381,689)
–
–
Repurchase of shares
–
–
(122,957)
–
Vesting of restricted share grants
–
39,636
–
–
Exercise of options
–
71,652
–
–
Shares withheld related to net settlement of equity awards
–
–
–
(29,108)
Balance, March 31, 2019
15,663,474
55,014,007
(979,232)
(2,176,088)
Issuance of shares
975
–
–
–
Share conversion - Class B to A
809,179
(809,179)
–
–
Repurchase of shares
–
–
(113,297)
–
Vesting of restricted share grants
–
4,360
–
–
Exercise of options
–
150,432
–
–
Shares withheld related to net settlement of equity awards
–
–
–
(7,749)
Balance, June 30, 2019
16,473,628
54,359,620
(1,092,529)
(2,183,837)
Issuance of shares
1,085
–
–
–
Share conversion - Class B to A
1,331,412
(1,331,412)
–
–
Repurchase of shares
–
–
(299,896)
–
Vesting of restricted share grants
–
168,933
–
–
Exercise of options
–
486,865
–
–
Shares withheld related to net settlement of equity awards
–
–
–
(216,500)
Balance, September 30, 2019
17,806,125
53,684,006
(1,392,425)
(2,400,337)
Shares of Common Stock Issued
Shares of Treasury Stock
Class A
Class B
Pre-IPO
Class A
Class B
Pre-IPO
Balance, December 31, 2017
–
–
57,182,730
–
–
(2,064,057)
Issuance of Class A common stock
12,810,860
–
–
–
–
–
Redesignation of common stock
–
57,184,766
(57,184,766)
(2,064,057)
2,064,057
Share conversion - Class B to A
88,455
(88,455)
–
–
–
–
Vesting of restricted share grants
–
14,794
2,036
–
–
–
Exercise of options
5,000
Fractional shares retired
–
(263)
–
–
–
–
Balance, March 31, 2018
12,899,315
57,115,842
–
–
(2,064,057)
–
Share conversion - Class B to A
72,195
(72,195)
–
–
–
–
Repurchase of shares
–
–
–
(66,112)
–
–
Vesting of restricted share grants
–
16,198
–
–
–
–
Balance, June 30, 2018
12,971,510
57,059,845
–
(66,112)
(2,064,057)
–
Issuance of shares
1,332
–
–
–
–
–
Share conversion - Class B to A
1,814,422
(1,814,422)
–
–
–
–
Repurchase of shares
–
–
–
(291,585)
(82,923)
–
Vesting of restricted share grants
–
176,737
–
–
–
–
Exercise of options
–
217,453
–
–
–
–
Balance, September 30, 2018
14,787,264
55,639,613
–
(357,697)
(2,146,980)
–
Share Repurchase Program
The share repurchase program authorized in 2018 for $15.0 million of the Company’s Class A common stock was completed in September 2019. In August 2019, the Company’s Board of Directors authorized the Company to repurchase up to an additional $15.0 million of the Company’s Class A common stock in the open market or in privately negotiated transactions. The amount and timing of the purchases under the new program (“2019 Share Repurchase Program”) will depend on a number of factors including the price and availability of the Company’s shares, trading volume, capital availability, Company performance and general economic and market conditions. The 2019 Share Repurchase Program can be suspended or discontinued at any time.
As of September 30, 2019, a total of 1,392,425 shares of Class A common stock have been repurchased under the initial share repurchase program and the 2019 Share Repurchase Program at a total cost of $16.4 million for an average price of $11.81 per share. As of September 30, 2019, $13.6 million was available for future repurchases. The 2019 Share Repurchase Program expires on December 31, 2020.
Quarterly Dividends
In August 2019, the Company announced the initiation of a quarterly cash dividend. The first quarterly cash dividend of $0.05 per share was declared in August and paid in September 2019. Dividends paid during the three months ended September 30, 2019 included $3.4 million for the September 2019 quarterly dividend and $0.5 million in cash bonuses and distributions related to dividends previously declared upon vesting of restricted stock and stock option awards. </t>
  </si>
  <si>
    <t>Share Based Compensation</t>
  </si>
  <si>
    <t>NOTE 11. Share‑Based Compensation
Current Period Activity
During the three months ended September 30, 2019, the Company issued restricted stock awards for 196,476 shares of common stock, of which awards for 3,660 shares were fully vested on the grant date and awards for 192,816 shares vest based on service over a three year period. The Company also issued stock option awards to purchase 31,178 shares of common stock which vest based on service over a three year period.
Stock option award and restricted stock award activity during the nine months ended September 30, 2019 and 2018 was as follows:
Shares Subject to Stock Option Awards
Nine Months Ended September 30,
2019
2018
Avg wtd
Avg wtd
Avg wtd
Avg wtd
grant-date
exercise
grant-date
exercise
fair value
price
Units
fair value
price
Units
Outstanding at beginning of period
$
3.79
$
6.12
9,070,052
$
3.66
$
5.71
9,078,728
Granted
7.25
17.64
31,178
6.51
14.25
359,618
Forfeited
5.00
9.63
(247,403)
6.28
13.77
(8,520)
Exercised
3.15
4.11
(708,949)
2.81
3.06
(222,453)
Outstanding at end of the period
$
3.82
$
6.24
8,144,878
$
3.79
$
6.11
9,207,373
Vested
$
3.59
$
5.51
6,860,289
$
3.34
$
4.74
6,447,462
Unvested
5.06
10.12
1,284,589
4.84
9.31
2,759,911
Restricted Stock Awards
Nine Months Ended September 30,
2019
2018
Avg wtd grant-
Avg wtd grant-
date fair value
Units
date fair value
Units
Unvested at beginning of period
$
13.17
2,997,856
$
11.82
1,293,107
Granted
16.27
1,192,145
13.81
1,904,595
Vested
11.06
(212,929)
10.48
(209,765)
Forfeited
13.49
(433,549)
—
—
Unvested at end of period
$
14.25
3,543,523
$
13.18
2,987,937
For awards granted post-IPO, the Company used the Class A common stock closing price on the grant date as the grant date fair value of the stock. The fair value of stock option awards granted in the three months ended September 30, 2019 was determined using a number of inputs including expected volatility, which was based on a consideration of the average volatility of companies in the same or similar lines of business adjusted for differing levels of leverage and the Company’s volatility for the post-IPO period. The expected term was determined using the simplified method detailed in SEC Staff Accounting Bulletin No. 107.
Dividend Payments
In connection with dividends declared in February 2017 and December 2017, holders of restricted stock awards that were unvested at the time such dividends were declared are entitled to be paid the dividends as and when the restricted stock vests. Holders of stock options that were unvested at the time the December 2017 dividend was declared are entitled to receive a cash bonus equivalent of the December 2017 dividend as and when their stock options vest.
The Company announced the initiation of quarterly cash dividends in August 2019 and paid the first quarterly dividend in September 2019. Holders of restricted stock awards that are unvested at the time the quarterly dividends are declared are entitled to be paid these dividends as and when the restricted stock vests.
As of September 30, 2019 and December 31, 2018, the amount of cash bonuses and distributions related to dividends previously declared on unvested and outstanding restricted share awards and stock options totaled $1.2 million and $1.8 million, which was not recorded as a liability as of the balance sheet date. A liability will be recorded for these cash bonuses and dividends when the restricted shares and options vest.
Share-Based Compensation Expense
The Company recorded $4.8 million and $4.0 million of share-based compensation expense in the three months ended September 30, 2019 and 2018, respectively, and $10.1 million and $11.3 million of share-based compensation expense in the nine months ended September 30 , 2019 and 2018, respectively, in “Personnel compensation and benefits” in the accompanying unaudited Condensed Consolidated Statements of Operations.</t>
  </si>
  <si>
    <t>Earnings Per Share</t>
  </si>
  <si>
    <t>Earnings per Share</t>
  </si>
  <si>
    <t>NOTE 12. Earnings Per Share
The following table sets forth the reconciliation of basic earnings per share and diluted earnings per share from net income for the three and nine months ended September 30, 2019 and 2018:
Three Months Ended September 30,
Nine Months Ended September 30,
(in thousands except per share amounts)
2019
2018
2019
2018
Net income
$
25,992
$
20,590
$
54,902
$
49,789
Shares:
Basic : Weighted average number of shares outstanding
67,724
67,972
67,610
65,817
Plus : Incremental shares from assumed conversion of dilutive instruments
5,947
3,892
5,690
4,351
Diluted : Weighted average number of shares outstanding
73,671
71,864
73,300
70,168
Earnings per share
Basic:
$
0.38
$
0.30
$
0.81
$
0.76
Diluted:
$
0.35
$
0.29
$
0.75
$
0.71
Outstanding instruments excluded from the computation of weighted average shares for diluted earnings per share because the effect would be anti-dilutive totaled 0.3 million and 3.0 million for the three months ended September 30, 2019 and 2018, respectively, and 1.3 million and 1.7 million for the nine months ended September 30, 2019 and 2018, respectively. Holders of non-vested share-based compensation awards do not have rights to receive nonforfeitable dividends on the shares covered by the awards.</t>
  </si>
  <si>
    <t>Equity Method Investment</t>
  </si>
  <si>
    <t xml:space="preserve">Note 13. Equity Method Investment
On August 30, 2019, the Company sold 100% of its equity investment in Cerebellum Capital, LLC (“Cerebellum”) for $10.6 million in cash. The Company recognized $2.9 million on the gain on sale, which is recorded in “Interest income and other income/(expense)” in the accompanying unaudited Condensed Consolidated Statements of Operations.
For the three and nine months ended September 30, 2019 and 2018, losses from equity method investments recorded in “Interest income and other income/(expense)” in the accompanying unaudited Condensed Consolidated Statements of Operations were not material to our consolidated results of operations.
Equity method investments are recorded in “Other assets” in the accompanying unaudited Condensed Consolidated Balance Sheets. At September 30, 2019, the Company no longer held an equity investment in Cerebellum, compared to $7.9 million, net of cumulative losses of $1.1 million, as of December 31, 2018. </t>
  </si>
  <si>
    <t>Accumulated Other Comprehensive Loss</t>
  </si>
  <si>
    <t>NOTE 14. Accumulated Other Comprehensive Income (Loss)
The following table presents changes in accumulated other comprehensive income/(loss) by component for the nine months ended September 30, 2019 and 2018.
Cumulative
Available-for-sale
Translation
(in thousands)
Securities
Adjustment
Total
Balance, December 31, 2018
$
(59)
$
(27)
$
(86)
Other comprehensive income/(loss) before reclassification and tax
—
(28)
(28)
Tax impact
—
7
7
Net current period other comprehensive income/(loss)
—
(21)
(21)
Cumulative effect of adoption of ASU 2016-01 and 2018-02
59
3
62
Balance, September 30, 2019
$
—
$
(45)
$
(45)
Balance, December 31, 2017
$
51
$
13
$
64
Other comprehensive income/(loss) before reclassification and tax
46
(47)
(1)
Tax impact
(12)
12
—
Net current period other comprehensive income/(loss)
34
(35)
(1)
Balance, September 30, 2018
$
85
$
(22)
$
63</t>
  </si>
  <si>
    <t>Subsequent Events</t>
  </si>
  <si>
    <t>NOTE 15. SUBSEQUENT EVENTS
Subsequent to September 30, 2019, we repaid an additional $40.0 million of the outstanding term loans under the 2019 Credit Agreement, for a total debt reduction of $103.0 million since July 1, 2019.
On November 4, 2019, our Board of Directors declared a quarterly cash dividend of $0.05 per share on Victory common stock. The dividend is payable on December 26, 2019, to stockholders of record on December 10, 2019.
Victory entered into a lease agreement to occupy the premises at 15935 La Cantera Parkway, San Antonio, Texas 78256 (the “San Antonio lease”) in mid-November. In conjunction with the San Antonio lease, we relocated our Corporate headquarters for the global investment management business from Brooklyn, Ohio to this location in San Antonio, Texas.</t>
  </si>
  <si>
    <t>Significant Accounting Policies (Policies)</t>
  </si>
  <si>
    <t>Basis of Presentation</t>
  </si>
  <si>
    <t>Basis of Presentation
The accompanying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18.
In the opinion of management, the accompanying financial statements reflect all adjustments, consisting only of normal recurring adjustments, necessary for the fair presentation of the financial condition, results of operations, and cash flows for the interim periods presented. Operating results for the three and nine month period ended September 30, 2019 are not necessarily indicative of the results that may be expected for the year ending December 31, 2019.</t>
  </si>
  <si>
    <t>Principles of Consolidation</t>
  </si>
  <si>
    <t>Principles of Consolidation
The accompanying financial statements include the operations of the Company and its wholly-owned subsidiaries, after elimination of all intercompany balances and transactions. Our involvement with non-consolidated variable interest entities (“VIEs”) include sponsored investment funds and an equity method investment.
For further discussion regarding VIEs, refer to Note 2, Significant Accounting Policies, to the consolidated financial statements included in our Annual Report on Form 10-K for the year ended December 31, 2018. For further discussion on the equity method investment, refer to Note 13, Equity Method Investment, to the accompanying financial statements.</t>
  </si>
  <si>
    <t>Use of Estimates and Assumptions</t>
  </si>
  <si>
    <t>Use of Estimates and Assumptions
The preparation of the accompanying financial statements in conformity with GAAP requires management to make estimates and assumptions that affect the reported amounts and disclosures in the financial statements and the accompanying notes. Actual results may ultimately differ materially from those estimates.</t>
  </si>
  <si>
    <t>Retroactive Adjustments for Common Stock Split</t>
  </si>
  <si>
    <t>Retroactive Adjustment for Common Stock Split
On February 1, 2018, the Company’s Stockholders and Board of Directors approved a 175.194 for 1 stock split of our common stock. The accompanying financial statements for the periods prior to the stock split and related amounts disclosed in the notes have been retroactively adjusted to reflect the effects of the stock split.</t>
  </si>
  <si>
    <t>Restructuring and Integration Costs</t>
  </si>
  <si>
    <t>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se costs include severance‑related expenses related to one‑time benefit arrangements, contract termination expense and integration costs, which are recorded in “Restructuring and integration costs” in the accompanying unaudited Condensed Consolidated Statements of Operations.
The following table presents the rollforward of restructuring and integration liabilities for the three months and nine months ended September 30, 2019 and 2018:
Three Months Ended September 30,
Nine Months Ended September 30,
(in millions)
2019
2018
2019
2018
Liability balance, beginning of period
$
1.5
$
0.5
$
0.1
$
0.1
Severance expense
USAA AMCO Acquisition
3.7
—
5.2
—
Other
—
—
—
0.7
Contract termination expense
0.1
—
0.1
—
Integration costs
1.0
—
1.3
—
Restructuring and integration costs
4.8
—
6.6
0.7
Settlement of liabilities
(4.4)
(0.2)
(4.8)
(0.5)
Liability balance, end of period
$
1.9
$
0.3
$
1.9
$
0.3
Accrued expenses
$
1.9
$
0.3
$
1.9
$
0.3
Other liabilities
—
—
—
—
Liability balance, end of period
$
1.9
$
0.3
$
1.9
$
0.3</t>
  </si>
  <si>
    <t>Changes, Adoption of New Accounting Standards and Recent Accounting Pronouncements</t>
  </si>
  <si>
    <t>Changes in Accounting Policies
The Company has consistently applied the accounting policies for the periods presented as described in Note 2, Significant Accounting Policies, to the consolidated financial statements contained in our Annual Report on Form 10-K for the year ended December 31, 2018. Effective January 1, 2019, Victory adopted Accounting Standards Update (“ASU”) 2014-09, “Revenue from Contracts with Customers” (“ASU 2014-09”). The adoption of ASU 2014-09 was not material to our financial condition, results of operations or cash flows, however, we have changed our accounting policy for revenue recognition as described below in New Accounting Pronouncements and Note 3, Revenue Recognition, to the accompanying financial statements. Effective January 1, 2019, Victory adopted ASU 2016-18, “Restricted Cash – Statement of Cash Flows” (“ASU 2016-18”) which addresses the presentation of restricted cash in the statement of cash flows and requires disclosure of the nature of restriction on such cash. ASU 2016-18 was not material to our financial condition, results of operations or cash flows, however we have changed our accounting policy for restricted cash as described below in New Accounting Pronouncements.
New Accounting Pronouncements
Accounting Standards Adopted in 2019
·
Changes in Stockholders’ Equity for Interim Periods: Effective January 1, 2019, the Company adopted final SEC rules that extend to interim periods the annual disclosure requirement in Regulation S-X, Rule 3-04, of presenting the changes in stockholders’ equity for the current and comparative quarter in its accompanying financial statements.
·
Reclassification of Certain Tax Effects from Accumulated Other Comprehensive Income: Effective January 1, 2019, the Company adopted ASU 2018-02 which provides the optional election for the reclassification from accumulated other comprehensive income to retained earnings for stranded tax effects resulting from the Tax Cuts and Jobs Act of 2017. The adoption of ASU 2018-02 resulted in a reclassification between accumulated other comprehensive income/(loss) and retained earnings of $0.1 million, and had no impact on our unaudited Condensed Consolidated Statements of Operations.
·
Restricted Cash – Statement of Cash Flows: We early adopted ASU 2016-18 which requires that a statement of cash flows explain the change during the period in the total of cash, cash equivalents, and amounts generally described as restricted cash or restricted cash equivalents. When restricted cash is presented separately from cash and cash equivalents on the balance sheet, a reconciliation is required between the amounts presented on the statement of cash flows and the balance sheet, as well as a disclosure of information about the nature of the restrictions. We did not have restricted cash at September 30, 2019. Victory historically does not maintain or designate cash as restricted cash, however at June 30, 2019, we placed $71.9 million of balance sheet cash in an escrow account related to the USAA AMCO Acquisition that closed on July 1, 2019. The funds were released from the escrow account on July 1, 2019.
·
Statement of Cash Flows – Classification of Certain Cash Receipts and Cash Payments: Effective January 1, 2019, the Company adopted ASU 2016‑15 which addresses eight specific cash flow issues with the objective of reducing the existing diversity in practice. The application of this guidance did not have an impact on the presentation of our unaudited Condensed Consolidated Statements of Cash Flows.
·
Recognition and Measurement of Financial Assets and Liabilities: Effective January 1, 2019, the Company adopted ASU 2016‑01 which requires equity securities to be measured at fair value with the changes in fair value recognized in net income. The adoption of ASU 2016-01 did not have a material impact on our financial condition, results of operations or cash flows.
·
Revenue from Contracts with Customers: Effective January 1, 2019, the Company adopted ASU 2014-09 which requires the evaluation of contracts based on the following five-step model: (i) identify the contract with the customer; (ii) identify the performance obligation(s) in the contract; (iii) determine the transaction price; (iv) allocate the transaction price to the performance obligation(s) in the contract; and (v) recognize revenue (or as) each performance obligation is satisfied. The Company’s introducing broker-dealer VCA adopted ASU 2014-09 on January 1, 2018.
We adopted ASU 2014-09 using the modified retrospective transition method. No cumulative effect adjustment was required to be recorded and the comparative information has not been restated. We determined that ASU 2014-09 did not have a material impact on the timing of revenue recognition. The most significant impact from adoption was a change to the net presentation of certain fund expense reimbursements which were previously presented on a gross basis. For further discussion on the effects of the changes in the presentation of fund expense reimbursements, refer to Note 3, Revenue Recognition, to the accompanying financial statements.
Recently Issued Accounting Standards
·
Subsequent Measurement of Goodwill: In January 2017, the Financial Accounting Standards Board (the “FASB”) issued ASU 2017-04 which simplifies the test for goodwill impairment. ASU 2017-04 eliminates the requirement to calculate the implied fair value of goodwill (step two) to measure a goodwill impairment charge. Goodwill impairment will be based upon the results of step one of the impairment test, which is defined as the excess of the carrying amount of a reporting unit over its fair value, not to exceed the carrying amount of goodwill allocated to that reporting unit. The new guidance will be effective for the Company’s fiscal year that begins after December 15, 2020 and requires a prospective approach to adoption. Early adoption is permitted for interim or annual goodwill impairment tests. The impact of this new guidance will depend upon the performance of our one reporting unit and the market conditions impacting the fair value.
·
Leases: In February 2016, the FASB issued ASU 2016‑02, “Leases (Topic 842)” (the “New Lease Standard”) which supercedes previous lease guidance, Accounting Standards Codification (“ASC”) Topic 840. The New Lease Standard requires lessees to recognize a right-of-use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s a package of practical expedients for entities to apply upon adoption. The Company will adopt the New Lease Standard on January 1, 2020.
We are currently assessing and evaluating our portfolio of active real estate leases and surveying our business for other leases. As outlined in our Annual Report on Form 10-K for the year ended December 31, 2018, we have approximately $17.0 million in undiscounted, future minimum cash commitments under operating leases. Subsequent to September 30, 2019, we relocated our Corporate headquarters for the global investment management business from Brooklyn, Ohio to San Antonio, Texas. The undiscounted, future minimum cash commitments related to the new San Antonio lease is approximately $12.0 million. We do not expect the adoption of the New Lease Standard to have a material effect on our consolidated balance sheets and results of operations.</t>
  </si>
  <si>
    <t>Significant Accounting Policies (Tables)</t>
  </si>
  <si>
    <t>Summary of rollforward of restructuring and integration liabilities</t>
  </si>
  <si>
    <t>Three Months Ended September 30,
Nine Months Ended September 30,
(in millions)
2019
2018
2019
2018
Liability balance, beginning of period
$
1.5
$
0.5
$
0.1
$
0.1
Severance expense
USAA AMCO Acquisition
3.7
—
5.2
—
Other
—
—
—
0.7
Contract termination expense
0.1
—
0.1
—
Integration costs
1.0
—
1.3
—
Restructuring and integration costs
4.8
—
6.6
0.7
Settlement of liabilities
(4.4)
(0.2)
(4.8)
(0.5)
Liability balance, end of period
$
1.9
$
0.3
$
1.9
$
0.3
Accrued expenses
$
1.9
$
0.3
$
1.9
$
0.3
Other liabilities
—
—
—
—
Liability balance, end of period
$
1.9
$
0.3
$
1.9
$
0.3</t>
  </si>
  <si>
    <t>Revenue Recognition (Tables)</t>
  </si>
  <si>
    <t>Schedule of disaggregation of revnue by type and product</t>
  </si>
  <si>
    <t>Three Months Ended September 30,
Nine Months Ended September 30,
(in thousands)
2019
2018
2019
2018
Investment management fees
Mutual funds (Victory/USAA Funds)
$
125,928
$
64,926
$
228,855
$
191,391
ETFs (VictoryShares)
3,116
2,457
7,172
6,523
Separate accounts and other vehicles
26,512
24,232
72,379
71,225
Performance-based fees
Separate accounts and other vehicles
(150)
910
(547)
1,514
Total investment management fees
$
155,406
$
92,525
$
307,859
$
270,653
Fund administration and distribution fees
Administration fees
Mutual funds (Victory/USAA Funds)
$
30,098
$
5,880
$
40,734
$
17,069
ETFs (VictoryShares)
378
278
924
667
Distribution fees
Mutual funds (Victory/USAA Funds)
7,674
9,399
22,878
29,056
Transfer agent fees
Mutual funds (USAA Funds)
21,424
—
21,424
—
Total fund administration and distribution fees
$
59,574
$
15,557
$
85,960
$
46,792
Total revenue
$
214,980
$
108,082
$
393,819
$
317,445</t>
  </si>
  <si>
    <t>Schedule of balances of receivables from contracts with customers</t>
  </si>
  <si>
    <t>(in thousands)
September 30, 2019
December 31, 2018
Customer receivables
Mutual funds (Victory/USAA Funds)
$
61,348
$
21,025
ETFs (VictoryShares)
1,271
909
Separate accounts and other vehicles
23,170
19,199
Receivables from contracts with customers
85,789
41,133
Non-customer receivables
657
2,987
Total receivables
$
86,446
$
44,120</t>
  </si>
  <si>
    <t>Acquisitions (Tables)</t>
  </si>
  <si>
    <t>Summary of changes in goodwill</t>
  </si>
  <si>
    <t>(in thousands)
As of September 30, 2019
Balance, beginning of period
$
284,108
Goodwill recorded in acquisition
107,407
Balance, end of period
$
391,515</t>
  </si>
  <si>
    <t>Summary of unaudited pro forma information</t>
  </si>
  <si>
    <t>Three Months Ended
Nine Months Ended
Nine Months Ended
(in thousands, except per share amount)
September 30, 2018
September 30, 2019
September 30, 2018
Revenue
$
233,531
$
632,886
$
689,615
Net income
23,391
76,547
58,943
Earnings per share of common stock
Basic
$
0.34
$
1.13
$
0.90
Diluted
$
0.33
$
1.04
$
0.84
Weighted average number of shares outstanding
Basic
67,972
67,610
65,817
Diluted
71,864
73,300
70,168</t>
  </si>
  <si>
    <t>Summary of acquisition related cost</t>
  </si>
  <si>
    <t>Acquisition-related costs
Three Months Ended September 30,
Nine Months Ended September 30,
(in thousands)
2019
2018
2019
2018
USAA AMCO Acquisition
$
16,235
$
592
$
21,043
$
592
Harvest Acquisition
151
859
895
859
Other
—
—
12
(5)
Total acquisition-related costs
$
16,386
$
1,451
$
21,950
$
1,446</t>
  </si>
  <si>
    <t>USAA AMCO</t>
  </si>
  <si>
    <t>Summary of allocation of the purchase price</t>
  </si>
  <si>
    <t>(in thousands)
Cash and cash equivalents
$
17,473
Receivables
30,359
Other intangible assets, net
827,070
Goodwill
107,407
Accounts payable and accrued expenses
(4,853)
Accrued compensation and benefits
(5,907)
Payable to members and custodians
(17,473)
Total purchase price consideration
$
954,076</t>
  </si>
  <si>
    <t>Summary of intangible assets acquired</t>
  </si>
  <si>
    <t>Weighted-Average
Estimated Useful
(in thousands)
Estimated
Life in Years
Indefinite-Lived
Investment advisory and administration service contracts
$
786,800
Indefinite
Distribution services contract
800
Indefinite
Total
787,600
Definite-Lived
Use of tradename
39,100
4
Lease
370
8
Total
39,470
Total intangible assets
$
827,070</t>
  </si>
  <si>
    <t>Summary of revenue subsequent to acquisition</t>
  </si>
  <si>
    <t>Three Months Ended
(in millions)
September 30, 2019
Revenue
$
121.3</t>
  </si>
  <si>
    <t>Fair Value Measurements (Tables)</t>
  </si>
  <si>
    <t>Summary of contingent consideration</t>
  </si>
  <si>
    <t>(in thousands)
Contingent Consideration Liabilities
Balance, December 31, 2018
$
716
CEMP change in fair value measurement
(14)
CEMP year 4 earn-out payment
(702)
USAA AMCO Acquisition earn-out payments
102,800
Balance, September 30, 2019
$
102,800</t>
  </si>
  <si>
    <t>Related Party Transactions (Tables)</t>
  </si>
  <si>
    <t>Summary of related party transactions</t>
  </si>
  <si>
    <t xml:space="preserve">(in thousands)
September 30, 2019
December 31, 2018
Related party assets
Cash and cash equivalents
$
10,025
$
—
Receivables (investment management fees)
45,044
19,612
Receivables (fund administration and distribution fees)
18,938
3,153
Investments (available-for-sale securities, fair value)
698
601
Investments (trading securities, fair value)
15,943
12,343
Total
$
90,648
$
35,709
Related party liabilities
Accounts payable and accrued expenses (fund reimbursements)
$
6,073
$
2,300
Other liabilities (promissory note)
—
96
Total
$
6,073
$
2,396
Three Months Ended September 30,
Nine Months Ended September 30,
(in thousands)
2019
2018
2019
2018
Related party revenue
Investment management fees (1)
$
130,361
$
68,386
$
239,869
$
200,728
Fund administration and distribution fees
59,574
15,557
85,960
46,792
Total
$
189,935
$
83,943
$
325,829
$
247,520
Related party expense
Distribution and other asset-based expenses (fund reimbursements) (1)
$
—
$
3,072
$
—
$
9,352
General and administrative
—
—
—
135
Total
$
—
$
3,072
$
—
$
9,487
Related party other income (expense)
Interest income/(expense) and other income/(expense)
$
(342)
$
—
$
1,474
$
—
Interest income/(expense) and other financing costs (promissory note)
—
(5)
(1)
(16)
Total
$
(342)
$
(5)
$
1,473
$
(16)
Effective January 1, 2019, upon the adoption of ASU 2014-09, expense reimbursements have been reclassified to investment management fees . </t>
  </si>
  <si>
    <t>Investments (Tables)</t>
  </si>
  <si>
    <t>Available For Sale Securities</t>
  </si>
  <si>
    <t>Gain (Loss) on Securities [Line Items]</t>
  </si>
  <si>
    <t>Summary of the cost and fair value of investments</t>
  </si>
  <si>
    <t>Gross Unrealized
Fair
(in thousands)
Cost
Gains
(Losses)
Value
As of September 30, 2019
$
670
$
46
$
(18)
$
698
As of December 31, 2018
666
6
(71)
601</t>
  </si>
  <si>
    <t>Summary of proceeds and realized gains and losses</t>
  </si>
  <si>
    <t>Sale
Realized
(in thousands)
Proceeds
Gains
(Losses)
For the nine months ended September 30, 2019
$
104
$
4
$
—
For the nine months ended September 30, 2018
—
—
—</t>
  </si>
  <si>
    <t>Trading Securities.</t>
  </si>
  <si>
    <t>Cost and fair value of investments</t>
  </si>
  <si>
    <t>Gross Unrealized
Fair
(in thousands)
Cost
Gains
(Losses)
Value
As of September 30, 2019
$
17,093
$
332
$
(1,130)
$
16,295
As of December 31, 2018
14,874
5
(2,160)
12,719</t>
  </si>
  <si>
    <t>Sale
Realized
(in thousands)
Proceeds
Gains
(Losses)
For the three months ended September 30, 2019
$
908
$
1
$
(29)
For the three months ended September 30, 2018
16
2
—
For the nine months ended September 30, 2019
$
2,342
$
15
$
(60)
For the nine months ended September 30, 2018
644
34
(5)</t>
  </si>
  <si>
    <t>Debt (Tables)</t>
  </si>
  <si>
    <t>Schedule of components of long-term debt</t>
  </si>
  <si>
    <t>(in thousands)
September 30, 2019
December 31, 2018
Term loan principal outstanding
$
1,037,000
$
280,000
Unamortized debt issuance costs
(19,495)
(7,629)
Unamortized debt discount
(11,577)
(3,514)
Long-term debt
$
1,005,928
$
268,857</t>
  </si>
  <si>
    <t>Schedule of components of interest expense and other financing costs</t>
  </si>
  <si>
    <t>For the Three Months Ended September 30,
For the Nine Months Ended September 30,
(in thousands)
2019
2018
2019
2018
Interest expense
$
15,308
$
3,673
$
22,931
$
13,610
Amortization of debt issuance costs
920
373
1,650
1,337
Amortization of debt discount
475
150
768
551
Other
153
160
458
375
CEMP base payment accretion expense
—
102
193
383
Total
$
16,856
$
4,458
$
26,000
$
16,256</t>
  </si>
  <si>
    <t>Equity (Tables)</t>
  </si>
  <si>
    <t>Schedule of changes in the number of shares of common stock issued and repurchased</t>
  </si>
  <si>
    <t>Shares of Common Stock Issued
Shares of Treasury Stock
Class A
Class B
Class A
Class B
Balance, December 31, 2018
15,280,833
55,284,408
(856,275)
(2,146,980)
Issuance of shares
952
–
–
–
Share conversion - Class B to A
381,689
(381,689)
–
–
Repurchase of shares
–
–
(122,957)
–
Vesting of restricted share grants
–
39,636
–
–
Exercise of options
–
71,652
–
–
Shares withheld related to net settlement of equity awards
–
–
–
(29,108)
Balance, March 31, 2019
15,663,474
55,014,007
(979,232)
(2,176,088)
Issuance of shares
975
–
–
–
Share conversion - Class B to A
809,179
(809,179)
–
–
Repurchase of shares
–
–
(113,297)
–
Vesting of restricted share grants
–
4,360
–
–
Exercise of options
–
150,432
–
–
Shares withheld related to net settlement of equity awards
–
–
–
(7,749)
Balance, June 30, 2019
16,473,628
54,359,620
(1,092,529)
(2,183,837)
Issuance of shares
1,085
–
–
–
Share conversion - Class B to A
1,331,412
(1,331,412)
–
–
Repurchase of shares
–
–
(299,896)
–
Vesting of restricted share grants
–
168,933
–
–
Exercise of options
–
486,865
–
–
Shares withheld related to net settlement of equity awards
–
–
–
(216,500)
Balance, September 30, 2019
17,806,125
53,684,006
(1,392,425)
(2,400,337)
Shares of Common Stock Issued
Shares of Treasury Stock
Class A
Class B
Pre-IPO
Class A
Class B
Pre-IPO
Balance, December 31, 2017
–
–
57,182,730
–
–
(2,064,057)
Issuance of Class A common stock
12,810,860
–
–
–
–
–
Redesignation of common stock
–
57,184,766
(57,184,766)
(2,064,057)
2,064,057
Share conversion - Class B to A
88,455
(88,455)
–
–
–
–
Vesting of restricted share grants
–
14,794
2,036
–
–
–
Exercise of options
5,000
Fractional shares retired
–
(263)
–
–
–
–
Balance, March 31, 2018
12,899,315
57,115,842
–
–
(2,064,057)
–
Share conversion - Class B to A
72,195
(72,195)
–
–
–
–
Repurchase of shares
–
–
–
(66,112)
–
–
Vesting of restricted share grants
–
16,198
–
–
–
–
Balance, June 30, 2018
12,971,510
57,059,845
–
(66,112)
(2,064,057)
–
Issuance of shares
1,332
–
–
–
–
–
Share conversion - Class B to A
1,814,422
(1,814,422)
–
–
–
–
Repurchase of shares
–
–
–
(291,585)
(82,923)
–
Vesting of restricted share grants
–
176,737
–
–
–
–
Exercise of options
–
217,453
–
–
–
–
Balance, September 30, 2018
14,787,264
55,639,613
–
(357,697)
(2,146,980)
–</t>
  </si>
  <si>
    <t>Share Based Compensation (Tables)</t>
  </si>
  <si>
    <t>Summary of activity related to stock option awards and restricted stock awards</t>
  </si>
  <si>
    <t>Shares Subject to Stock Option Awards
Nine Months Ended September 30,
2019
2018
Avg wtd
Avg wtd
Avg wtd
Avg wtd
grant-date
exercise
grant-date
exercise
fair value
price
Units
fair value
price
Units
Outstanding at beginning of period
$
3.79
$
6.12
9,070,052
$
3.66
$
5.71
9,078,728
Granted
7.25
17.64
31,178
6.51
14.25
359,618
Forfeited
5.00
9.63
(247,403)
6.28
13.77
(8,520)
Exercised
3.15
4.11
(708,949)
2.81
3.06
(222,453)
Outstanding at end of the period
$
3.82
$
6.24
8,144,878
$
3.79
$
6.11
9,207,373
Vested
$
3.59
$
5.51
6,860,289
$
3.34
$
4.74
6,447,462
Unvested
5.06
10.12
1,284,589
4.84
9.31
2,759,911
Restricted Stock Awards
Nine Months Ended September 30,
2019
2018
Avg wtd grant-
Avg wtd grant-
date fair value
Units
date fair value
Units
Unvested at beginning of period
$
13.17
2,997,856
$
11.82
1,293,107
Granted
16.27
1,192,145
13.81
1,904,595
Vested
11.06
(212,929)
10.48
(209,765)
Forfeited
13.49
(433,549)
—
—
Unvested at end of period
$
14.25
3,543,523
$
13.18
2,987,937</t>
  </si>
  <si>
    <t>Earnings Per Share (Tables)</t>
  </si>
  <si>
    <t>Summary of computation of basic and diluted earnings per share</t>
  </si>
  <si>
    <t>Three Months Ended September 30,
Nine Months Ended September 30,
(in thousands except per share amounts)
2019
2018
2019
2018
Net income
$
25,992
$
20,590
$
54,902
$
49,789
Shares:
Basic : Weighted average number of shares outstanding
67,724
67,972
67,610
65,817
Plus : Incremental shares from assumed conversion of dilutive instruments
5,947
3,892
5,690
4,351
Diluted : Weighted average number of shares outstanding
73,671
71,864
73,300
70,168
Earnings per share
Basic:
$
0.38
$
0.30
$
0.81
$
0.76
Diluted:
$
0.35
$
0.29
$
0.75
$
0.71</t>
  </si>
  <si>
    <t>Accumulated Other Comprehensive Loss (Tables)</t>
  </si>
  <si>
    <t>Summary of changes in accumulated other comprehensive income/(loss) by component</t>
  </si>
  <si>
    <t>Cumulative
Available-for-sale
Translation
(in thousands)
Securities
Adjustment
Total
Balance, December 31, 2018
$
(59)
$
(27)
$
(86)
Other comprehensive income/(loss) before reclassification and tax
—
(28)
(28)
Tax impact
—
7
7
Net current period other comprehensive income/(loss)
—
(21)
(21)
Cumulative effect of adoption of ASU 2016-01 and 2018-02
59
3
62
Balance, September 30, 2019
$
—
$
(45)
$
(45)
Balance, December 31, 2017
$
51
$
13
$
64
Other comprehensive income/(loss) before reclassification and tax
46
(47)
(1)
Tax impact
(12)
12
—
Net current period other comprehensive income/(loss)
34
(35)
(1)
Balance, September 30, 2018
$
85
$
(22)
$
63</t>
  </si>
  <si>
    <t>Significant Accounting Policies (Details)</t>
  </si>
  <si>
    <t>Feb. 01, 2018</t>
  </si>
  <si>
    <t>Stock split</t>
  </si>
  <si>
    <t>Significant Accounting Policies - Additional disclosures (Details) - USD ($) $ in Millions</t>
  </si>
  <si>
    <t>Rollforward of restructuring and integration liabilities</t>
  </si>
  <si>
    <t>Liability balance, beginning of year</t>
  </si>
  <si>
    <t>Integration costs</t>
  </si>
  <si>
    <t>Settlement of liabilities</t>
  </si>
  <si>
    <t>Liability balance, end of year</t>
  </si>
  <si>
    <t>Accrued expenses</t>
  </si>
  <si>
    <t>Severance expense</t>
  </si>
  <si>
    <t>Severance expense | USAA AMCO</t>
  </si>
  <si>
    <t>Contract termination expense</t>
  </si>
  <si>
    <t>Significant Accounting Policies - Recent Accounting Pronouncements (Details) - USD ($) $ in Thousands</t>
  </si>
  <si>
    <t>Jan. 01, 2019</t>
  </si>
  <si>
    <t>Mar. 31, 2018</t>
  </si>
  <si>
    <t>Jun. 30, 2019</t>
  </si>
  <si>
    <t>Recent Accounting Pronouncements</t>
  </si>
  <si>
    <t>Restricted Cash</t>
  </si>
  <si>
    <t>Future minimum cash commitments under operating leases</t>
  </si>
  <si>
    <t>ASU 2018-02</t>
  </si>
  <si>
    <t>Revenue Recognition - Disaggregation of Revenue (Details) - USD ($) $ in Thousands</t>
  </si>
  <si>
    <t>Disaggregation of revenue</t>
  </si>
  <si>
    <t>Operating expenses</t>
  </si>
  <si>
    <t>ASU 2014-09</t>
  </si>
  <si>
    <t>Investment management fees | Mutual funds</t>
  </si>
  <si>
    <t>Investment management fees | ETF's</t>
  </si>
  <si>
    <t>Investment management fees | Separate accounts and other vehicles</t>
  </si>
  <si>
    <t>Performance-based investment fees | Separate accounts and other vehicles</t>
  </si>
  <si>
    <t>Administration fees | Mutual funds</t>
  </si>
  <si>
    <t>Administration fees | ETF's</t>
  </si>
  <si>
    <t>Fund distribution fees | Mutual funds</t>
  </si>
  <si>
    <t>Transfer agent fees | Mutual funds</t>
  </si>
  <si>
    <t>Revenue Recognition - Receivables from Contracts with Customers (Details) - USD ($) $ in Thousands</t>
  </si>
  <si>
    <t>Receivables from contracts with customers</t>
  </si>
  <si>
    <t>Non-customer receivables</t>
  </si>
  <si>
    <t>Accounts Receivable, Net, Total</t>
  </si>
  <si>
    <t>Mutual funds</t>
  </si>
  <si>
    <t>ETF's</t>
  </si>
  <si>
    <t>Separate accounts and other vehicles</t>
  </si>
  <si>
    <t>Acquisition - USAA Acquisition (Details) - USD ($) $ in Thousands</t>
  </si>
  <si>
    <t>Jul. 01, 2019</t>
  </si>
  <si>
    <t>Contingent consideration liability</t>
  </si>
  <si>
    <t>Credit Agreement | Adjusted London Interbank Offered Rate (LIBOR)</t>
  </si>
  <si>
    <t>Base Spread (as a percent)</t>
  </si>
  <si>
    <t>3.25%</t>
  </si>
  <si>
    <t>Credit Agreement | Base Rate</t>
  </si>
  <si>
    <t>2.25%</t>
  </si>
  <si>
    <t>Credit Agreement | London Interbank Offered Rate (LIBOR)</t>
  </si>
  <si>
    <t>Revolving Credit Facility</t>
  </si>
  <si>
    <t>Maximum borrowing capacity</t>
  </si>
  <si>
    <t>Debt Instrument, Term</t>
  </si>
  <si>
    <t>5 years</t>
  </si>
  <si>
    <t>Letter of Credit</t>
  </si>
  <si>
    <t>Term Loans</t>
  </si>
  <si>
    <t>Principal amount</t>
  </si>
  <si>
    <t>7 years</t>
  </si>
  <si>
    <t>Percentage of outstanding common stock acquired</t>
  </si>
  <si>
    <t>100.00%</t>
  </si>
  <si>
    <t>Total consideration</t>
  </si>
  <si>
    <t>Payments to acquire business</t>
  </si>
  <si>
    <t>Payments to acquire business, restricted cash</t>
  </si>
  <si>
    <t>Maximum aggregate contingent payment</t>
  </si>
  <si>
    <t>Maximum annual contingent payment</t>
  </si>
  <si>
    <t>Period of time over which contingent payments will be made</t>
  </si>
  <si>
    <t>4 years</t>
  </si>
  <si>
    <t>Contingent consideration threshold percentage</t>
  </si>
  <si>
    <t>80.00%</t>
  </si>
  <si>
    <t>Annual revenue percentage requirement to achieve the maximum contingent payment</t>
  </si>
  <si>
    <t>Post-closing adjustment period</t>
  </si>
  <si>
    <t>1 year</t>
  </si>
  <si>
    <t>Acquisition - USAA AMCO andCEMP Acquisition (Details) - USD ($) $ / shares in Units, shares in Thousands, $ in Thousands</t>
  </si>
  <si>
    <t>Jul. 11, 2019</t>
  </si>
  <si>
    <t>Dec. 31, 2015</t>
  </si>
  <si>
    <t>Allocation of the purchase price</t>
  </si>
  <si>
    <t>Goodwill.</t>
  </si>
  <si>
    <t>Goodwill [Roll Forward]</t>
  </si>
  <si>
    <t>Balance, beginning of period</t>
  </si>
  <si>
    <t>Goodwill recorded in acquisition</t>
  </si>
  <si>
    <t>Balance, end of period</t>
  </si>
  <si>
    <t>Unaudited pro forma information</t>
  </si>
  <si>
    <t>Basic (in dollars per share)</t>
  </si>
  <si>
    <t>Diluted (in dollars per share)</t>
  </si>
  <si>
    <t>Basic (in shares)</t>
  </si>
  <si>
    <t>Diluted (in shares)</t>
  </si>
  <si>
    <t>Goodwill expected to be deductible for tax purposes</t>
  </si>
  <si>
    <t>Revenue since acquisition</t>
  </si>
  <si>
    <t>Other intangibles assets, net</t>
  </si>
  <si>
    <t>Payable to members and custodians</t>
  </si>
  <si>
    <t>Total purchase price consideration</t>
  </si>
  <si>
    <t>Indefinite and definite lived assets</t>
  </si>
  <si>
    <t>Indefinite lived intangible assets</t>
  </si>
  <si>
    <t>Finite lived intangible assets</t>
  </si>
  <si>
    <t>Total intangible assets</t>
  </si>
  <si>
    <t>USAA AMCO | Trade Name</t>
  </si>
  <si>
    <t>Weighted Average Useful Life (years)</t>
  </si>
  <si>
    <t>USAA AMCO | Lease</t>
  </si>
  <si>
    <t>8 years</t>
  </si>
  <si>
    <t>USAA AMCO | Investment Advisory and Administrative Service Contracts</t>
  </si>
  <si>
    <t>USAA AMCO | Distribution Services Contract</t>
  </si>
  <si>
    <t>CEMP</t>
  </si>
  <si>
    <t>Earnout period</t>
  </si>
  <si>
    <t>Base and earn-out payments made</t>
  </si>
  <si>
    <t>Acquisitions - Acquisition-related costs (Details) - USD ($) $ in Thousands</t>
  </si>
  <si>
    <t>Acquisition related costs</t>
  </si>
  <si>
    <t>Harvest</t>
  </si>
  <si>
    <t>Other</t>
  </si>
  <si>
    <t>Fair Value Measurements - Contingent Consideration (Details) - USD ($) $ in Thousands</t>
  </si>
  <si>
    <t>Financial Liabilities</t>
  </si>
  <si>
    <t>CEMP change in fair value measurement</t>
  </si>
  <si>
    <t>CEMP year 4 earn-out payment</t>
  </si>
  <si>
    <t>Transfers between levels</t>
  </si>
  <si>
    <t>Investments, fair value</t>
  </si>
  <si>
    <t>Discount rate</t>
  </si>
  <si>
    <t>7.00%</t>
  </si>
  <si>
    <t>USAA AMCO | Minimum</t>
  </si>
  <si>
    <t>Growth rate assumption</t>
  </si>
  <si>
    <t>2.00%</t>
  </si>
  <si>
    <t>USAA AMCO | Maximum</t>
  </si>
  <si>
    <t>3.00%</t>
  </si>
  <si>
    <t>Recurring</t>
  </si>
  <si>
    <t>Related Party Transactions (Details) - USD ($) $ in Thousands</t>
  </si>
  <si>
    <t>Related party assets</t>
  </si>
  <si>
    <t>Related party liabilities</t>
  </si>
  <si>
    <t>Other liabilities (promissory note)</t>
  </si>
  <si>
    <t>Related party revenue</t>
  </si>
  <si>
    <t>VCH</t>
  </si>
  <si>
    <t>Receivables (Investment management fees)</t>
  </si>
  <si>
    <t>Receivables (Fund administration and distribution fees)</t>
  </si>
  <si>
    <t>Investments (Available-for-sale securities, fair value)</t>
  </si>
  <si>
    <t>Investments (Trading securities, at fair value)</t>
  </si>
  <si>
    <t>Accounts payable and accrued expenses (fund reimbursements)</t>
  </si>
  <si>
    <t>Related party expense</t>
  </si>
  <si>
    <t>Distribution and other asset-based expenses (fund reimbursements)</t>
  </si>
  <si>
    <t>Related party other income (expense)</t>
  </si>
  <si>
    <t>Interest income/(expense) and other income/(expense)</t>
  </si>
  <si>
    <t>Interest income/(expense) and other financing costs (promissory note)</t>
  </si>
  <si>
    <t>VCH | Investment management fees</t>
  </si>
  <si>
    <t>VCH | Fund administration and distribution fees</t>
  </si>
  <si>
    <t>Investments (Details) - Available For Sale Securities - USD ($) $ in Thousands</t>
  </si>
  <si>
    <t>Cost</t>
  </si>
  <si>
    <t>Gross unrealized gains</t>
  </si>
  <si>
    <t>Gross unrealized losses</t>
  </si>
  <si>
    <t>Available-for-sale securities, at fair value</t>
  </si>
  <si>
    <t>Proceeds and realized gains and losses recognized</t>
  </si>
  <si>
    <t>Sale Proceeds</t>
  </si>
  <si>
    <t>Realized gains</t>
  </si>
  <si>
    <t>Investments - Trading Securities (Details) - Trading Securities. - USD ($) $ in Thousands</t>
  </si>
  <si>
    <t>12 Months Ended</t>
  </si>
  <si>
    <t>Trading securities, at fair value</t>
  </si>
  <si>
    <t>Realized losses</t>
  </si>
  <si>
    <t>Income Taxes (Details) - USD ($) $ in Thousands</t>
  </si>
  <si>
    <t>Federal income tax at U.S. statutory rate</t>
  </si>
  <si>
    <t>23.70%</t>
  </si>
  <si>
    <t>24.20%</t>
  </si>
  <si>
    <t>24.00%</t>
  </si>
  <si>
    <t>24.80%</t>
  </si>
  <si>
    <t>Income Tax Expense (Benefit)</t>
  </si>
  <si>
    <t>Valuation allowance, deferred tax assets</t>
  </si>
  <si>
    <t>Unrecognized tax benefits</t>
  </si>
  <si>
    <t>Unrecognized tax benefits, net of federal benefit</t>
  </si>
  <si>
    <t>Accrual for interest and penalties</t>
  </si>
  <si>
    <t>Debt - Component of Long Term Debt (Details) - USD ($) $ in Thousands</t>
  </si>
  <si>
    <t>Nov. 12, 2019</t>
  </si>
  <si>
    <t>Principal outstanding</t>
  </si>
  <si>
    <t>Unamortized debt issuance costs</t>
  </si>
  <si>
    <t>Unamortized debt discount</t>
  </si>
  <si>
    <t>Original issue discount</t>
  </si>
  <si>
    <t>Debt Issuance cost expensed</t>
  </si>
  <si>
    <t>Standby Letters of Credit</t>
  </si>
  <si>
    <t>Credit Agreement</t>
  </si>
  <si>
    <t>Maximum percentage of borrowings for revolving credit facility as a percent of total commitments</t>
  </si>
  <si>
    <t>35.00%</t>
  </si>
  <si>
    <t>Maximum first lien leverage ratio on last day of quarter (as a percent)</t>
  </si>
  <si>
    <t>380.00%</t>
  </si>
  <si>
    <t>Debt issuance costs, gross</t>
  </si>
  <si>
    <t>Average effective interest rate (as a percent)</t>
  </si>
  <si>
    <t>5.57%</t>
  </si>
  <si>
    <t>Effective interest rate (as a percent)</t>
  </si>
  <si>
    <t>6.02%</t>
  </si>
  <si>
    <t>Debt Term</t>
  </si>
  <si>
    <t>Annual amortization percentage</t>
  </si>
  <si>
    <t>1.00%</t>
  </si>
  <si>
    <t>Repayments of debt</t>
  </si>
  <si>
    <t>Previous Credit Agreement</t>
  </si>
  <si>
    <t>Previous Term Loan</t>
  </si>
  <si>
    <t>Debt - Component of Interest Expense and Other Financing Costs (Details) - USD ($) $ in Thousands</t>
  </si>
  <si>
    <t>Interest expense</t>
  </si>
  <si>
    <t>Amortization of debt issuance costs</t>
  </si>
  <si>
    <t>Amortization of debt discount</t>
  </si>
  <si>
    <t>CEMP base payment accretion expense</t>
  </si>
  <si>
    <t>Equity (Details) - shares</t>
  </si>
  <si>
    <t>18 Months Ended</t>
  </si>
  <si>
    <t>Mar. 31, 2019</t>
  </si>
  <si>
    <t>Jun. 30, 2018</t>
  </si>
  <si>
    <t>Increase (Decrease) in Stockholders' Equity [Roll Forward]</t>
  </si>
  <si>
    <t>Exercise of options (in shares)</t>
  </si>
  <si>
    <t>Balance at beginning of period (in shares)</t>
  </si>
  <si>
    <t>Balance at end of period (in shares)</t>
  </si>
  <si>
    <t>Common Stock | Class A</t>
  </si>
  <si>
    <t>Issuance of shares</t>
  </si>
  <si>
    <t>Share conversion - Class B to A (in shares)</t>
  </si>
  <si>
    <t>Common Stock | Class B</t>
  </si>
  <si>
    <t>Redesignation of common stock, (in shares)</t>
  </si>
  <si>
    <t>Vesting of restricted share grants (in shares)</t>
  </si>
  <si>
    <t>Fractional shares retired (in shares)</t>
  </si>
  <si>
    <t>Common Stock | Pre-IPO</t>
  </si>
  <si>
    <t>Treasury Stock | Class A</t>
  </si>
  <si>
    <t>Treasury Stock | Class B</t>
  </si>
  <si>
    <t>Treasury Stock | Pre-IPO</t>
  </si>
  <si>
    <t>Equity - Repurchase Program (Details) - USD ($) $ / shares in Units, $ in Millions</t>
  </si>
  <si>
    <t>Aug. 31, 2019</t>
  </si>
  <si>
    <t>Mar. 22, 2018</t>
  </si>
  <si>
    <t>Number of shares acquired</t>
  </si>
  <si>
    <t>Average cost of acquired shares (in dollars per share)</t>
  </si>
  <si>
    <t>Cost of acquired shares</t>
  </si>
  <si>
    <t>Remaining authorized amount for share repurchase program</t>
  </si>
  <si>
    <t>Special dividends paid</t>
  </si>
  <si>
    <t>Authorized amount for share repurchase program</t>
  </si>
  <si>
    <t>Share Based Compensation (Details) - $ / shares</t>
  </si>
  <si>
    <t>Restricted shares</t>
  </si>
  <si>
    <t>Share-based Compensation Arrangement by Share-based Payment Award [Line Items]</t>
  </si>
  <si>
    <t>Total number of restricted shares granted</t>
  </si>
  <si>
    <t>Estimated fair value (in dollars per share)</t>
  </si>
  <si>
    <t>Vested (in shares)</t>
  </si>
  <si>
    <t>Restricted shares | Vesting based on time</t>
  </si>
  <si>
    <t>Vesting period from grant date</t>
  </si>
  <si>
    <t>3 years</t>
  </si>
  <si>
    <t>Stock options</t>
  </si>
  <si>
    <t>Granted (in shares)</t>
  </si>
  <si>
    <t>Stock options | Vesting based on time</t>
  </si>
  <si>
    <t>Share Based Compensation - Stock Options (Details) - $ / shares</t>
  </si>
  <si>
    <t>Avgwtd grant-date fair value</t>
  </si>
  <si>
    <t>Exercised (in dollars per share)</t>
  </si>
  <si>
    <t>Avg wtd exercise price</t>
  </si>
  <si>
    <t>Units</t>
  </si>
  <si>
    <t>Exercised</t>
  </si>
  <si>
    <t>Outstanding at the beginning of period</t>
  </si>
  <si>
    <t>Granted (in dollars per share)</t>
  </si>
  <si>
    <t>Forfeited (in dollars per share)</t>
  </si>
  <si>
    <t>Outstanding at the end of period</t>
  </si>
  <si>
    <t>Vested (in dollars per share)</t>
  </si>
  <si>
    <t>Nonvested (in dollars per share)</t>
  </si>
  <si>
    <t>Outstanding at the end of the period</t>
  </si>
  <si>
    <t>Forfeited (in shares)</t>
  </si>
  <si>
    <t>Nonvested (in shares)</t>
  </si>
  <si>
    <t>Share Based Compensation - Restricted Stock Awards (Details) - Restricted shares - $ / shares</t>
  </si>
  <si>
    <t>Avg wtd grant-date fair value</t>
  </si>
  <si>
    <t>Unvested at beginning of period</t>
  </si>
  <si>
    <t>Granted</t>
  </si>
  <si>
    <t>Vested</t>
  </si>
  <si>
    <t>Forfeited</t>
  </si>
  <si>
    <t>Unvested at end of period</t>
  </si>
  <si>
    <t>Share Based Compensation - Dividend Payments (Details) - USD ($) $ / shares in Units, $ in Millions</t>
  </si>
  <si>
    <t>Special dividend paid</t>
  </si>
  <si>
    <t>Stock based compensation expense</t>
  </si>
  <si>
    <t>Stock Options and Restricted Shares</t>
  </si>
  <si>
    <t>Amount of cash bonuses and distributions related to all dividends previously declared on unvested shares</t>
  </si>
  <si>
    <t>Earnings Per Share (Details) - USD ($) $ / shares in Units, shares in Thousands, $ in Thousands</t>
  </si>
  <si>
    <t>Computation of basic and diluted earnings per share</t>
  </si>
  <si>
    <t>Shares:</t>
  </si>
  <si>
    <t>Basic: Weighted average number of shares outstanding</t>
  </si>
  <si>
    <t>Plus: Incremental shares from assumed conversion of dilutive instruments</t>
  </si>
  <si>
    <t>Diluted: Weighted average number of shares outstanding</t>
  </si>
  <si>
    <t>Earnings per share:</t>
  </si>
  <si>
    <t>Number of shares excluded from the computations of weighted average shares for diluted EPS because the effects would be anti dilutive</t>
  </si>
  <si>
    <t>Equity Method Investment (Details) - USD ($) $ in Thousands</t>
  </si>
  <si>
    <t>Aug. 30, 2019</t>
  </si>
  <si>
    <t>Proceeds from sale of equity method investment</t>
  </si>
  <si>
    <t>Cerebellum</t>
  </si>
  <si>
    <t>Percentage of equity method investment sold</t>
  </si>
  <si>
    <t>Cumulative losses of equity method investment</t>
  </si>
  <si>
    <t>Cerebellum | Interest Income and Other Income (Expense)</t>
  </si>
  <si>
    <t>Gain on sale of equity method investment</t>
  </si>
  <si>
    <t>Accumulated Other Comprehensive Income (Loss) (Details) - USD ($) $ in Thousands</t>
  </si>
  <si>
    <t>Changes in accumulated other comprehensive income/(loss) by component</t>
  </si>
  <si>
    <t>Balance at beginning of period</t>
  </si>
  <si>
    <t>Net current period other comprehensive income/(loss)</t>
  </si>
  <si>
    <t>Balance at end of period</t>
  </si>
  <si>
    <t>Other comprehensive income/(loss) before reclassification and tax</t>
  </si>
  <si>
    <t>Tax impact</t>
  </si>
  <si>
    <t>Available-for-sale Securities</t>
  </si>
  <si>
    <t>Cumulative Translation Adjustment</t>
  </si>
  <si>
    <t>Subsequent Events (Details) - USD ($) $ / shares in Units, $ in Millions</t>
  </si>
  <si>
    <t>Nov. 04, 2019</t>
  </si>
  <si>
    <t>Subsequent event</t>
  </si>
  <si>
    <t>Subsequent event | Term Loan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1</v>
      </c>
    </row>
    <row r="9" spans="1:3">
      <c r="A9" s="3" t="s">
        <v>15</v>
      </c>
      <c r="B9" s="3" t="s">
        <v>16</v>
      </c>
    </row>
    <row r="10" spans="1:3">
      <c r="A10" s="3" t="s">
        <v>17</v>
      </c>
      <c r="B10" s="3" t="s">
        <v>18</v>
      </c>
    </row>
    <row r="11" spans="1:3">
      <c r="A11" s="3" t="s">
        <v>19</v>
      </c>
      <c r="B11" s="3" t="s">
        <v>16</v>
      </c>
    </row>
    <row r="12" spans="1:3">
      <c r="A12" s="3" t="s">
        <v>20</v>
      </c>
      <c r="B12" s="3" t="s">
        <v>21</v>
      </c>
    </row>
    <row r="13" spans="1:3">
      <c r="A13" s="3" t="s">
        <v>22</v>
      </c>
      <c r="B13" s="3" t="s">
        <v>23</v>
      </c>
    </row>
    <row r="14" spans="1:3">
      <c r="A14" s="3" t="s">
        <v>24</v>
      </c>
      <c r="B14" s="3" t="s">
        <v>25</v>
      </c>
    </row>
    <row r="15" spans="1:3">
      <c r="A15" s="3" t="s">
        <v>26</v>
      </c>
      <c r="B15" s="3" t="s">
        <v>27</v>
      </c>
    </row>
    <row r="16" spans="1:3">
      <c r="A16" s="3" t="s">
        <v>28</v>
      </c>
      <c r="B16" s="3" t="s">
        <v>16</v>
      </c>
    </row>
    <row r="17" spans="1:3">
      <c r="A17" s="3" t="s">
        <v>29</v>
      </c>
      <c r="B17" s="3" t="s">
        <v>16</v>
      </c>
    </row>
    <row r="18" spans="1:3">
      <c r="A18" s="3" t="s">
        <v>30</v>
      </c>
    </row>
    <row r="19" spans="1:3">
      <c r="A19" s="3" t="s">
        <v>31</v>
      </c>
      <c r="C19" s="4" t="n">
        <v>16325352</v>
      </c>
    </row>
    <row r="20" spans="1:3">
      <c r="A20" s="3" t="s">
        <v>32</v>
      </c>
    </row>
    <row r="21" spans="1:3">
      <c r="A21" s="3" t="s">
        <v>31</v>
      </c>
      <c r="C21" s="4" t="n">
        <v>51244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5" t="s">
        <v>189</v>
      </c>
    </row>
    <row r="4" spans="1:2">
      <c r="A4" s="3" t="s">
        <v>189</v>
      </c>
      <c r="B4" s="3"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5" t="s">
        <v>191</v>
      </c>
    </row>
    <row r="4" spans="1:2">
      <c r="A4" s="3" t="s">
        <v>191</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5" t="s">
        <v>193</v>
      </c>
    </row>
    <row r="4" spans="1:2">
      <c r="A4" s="3" t="s">
        <v>194</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5" t="s">
        <v>196</v>
      </c>
    </row>
    <row r="4" spans="1:2">
      <c r="A4" s="3" t="s">
        <v>196</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5" t="s">
        <v>198</v>
      </c>
    </row>
    <row r="4" spans="1:2">
      <c r="A4" s="3" t="s">
        <v>198</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9</v>
      </c>
      <c r="B1" s="2" t="s">
        <v>1</v>
      </c>
    </row>
    <row r="2" spans="1:2">
      <c r="B2" s="2" t="s">
        <v>2</v>
      </c>
    </row>
    <row r="3" spans="1:2">
      <c r="A3" s="5" t="s">
        <v>200</v>
      </c>
    </row>
    <row r="4" spans="1:2">
      <c r="A4" s="3" t="s">
        <v>39</v>
      </c>
      <c r="B4" s="3"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5" t="s">
        <v>202</v>
      </c>
    </row>
    <row r="4" spans="1:2">
      <c r="A4" s="3" t="s">
        <v>202</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4</v>
      </c>
      <c r="B1" s="2" t="s">
        <v>1</v>
      </c>
    </row>
    <row r="2" spans="1:2">
      <c r="B2" s="2" t="s">
        <v>2</v>
      </c>
    </row>
    <row r="3" spans="1:2">
      <c r="A3" s="5" t="s">
        <v>204</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5" t="s">
        <v>206</v>
      </c>
    </row>
    <row r="4" spans="1:2">
      <c r="A4" s="3" t="s">
        <v>206</v>
      </c>
      <c r="B4" s="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5" t="s">
        <v>208</v>
      </c>
    </row>
    <row r="4" spans="1:2">
      <c r="A4" s="3" t="s">
        <v>208</v>
      </c>
      <c r="B4" s="3"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v>
      </c>
      <c r="B1" s="2" t="s">
        <v>2</v>
      </c>
      <c r="C1" s="2" t="s">
        <v>34</v>
      </c>
    </row>
    <row r="2" spans="1:3">
      <c r="A2" s="5" t="s">
        <v>35</v>
      </c>
    </row>
    <row r="3" spans="1:3">
      <c r="A3" s="3" t="s">
        <v>36</v>
      </c>
      <c r="B3" s="6" t="n">
        <v>78963</v>
      </c>
      <c r="C3" s="6" t="n">
        <v>51491</v>
      </c>
    </row>
    <row r="4" spans="1:3">
      <c r="A4" s="3" t="s">
        <v>37</v>
      </c>
      <c r="B4" s="4" t="n">
        <v>86446</v>
      </c>
      <c r="C4" s="4" t="n">
        <v>44120</v>
      </c>
    </row>
    <row r="5" spans="1:3">
      <c r="A5" s="3" t="s">
        <v>38</v>
      </c>
      <c r="B5" s="4" t="n">
        <v>4606</v>
      </c>
      <c r="C5" s="4" t="n">
        <v>2664</v>
      </c>
    </row>
    <row r="6" spans="1:3">
      <c r="A6" s="3" t="s">
        <v>39</v>
      </c>
      <c r="B6" s="4" t="n">
        <v>16993</v>
      </c>
      <c r="C6" s="4" t="n">
        <v>13320</v>
      </c>
    </row>
    <row r="7" spans="1:3">
      <c r="A7" s="3" t="s">
        <v>40</v>
      </c>
      <c r="B7" s="4" t="n">
        <v>11317</v>
      </c>
      <c r="C7" s="4" t="n">
        <v>8780</v>
      </c>
    </row>
    <row r="8" spans="1:3">
      <c r="A8" s="3" t="s">
        <v>41</v>
      </c>
      <c r="B8" s="4" t="n">
        <v>391515</v>
      </c>
      <c r="C8" s="4" t="n">
        <v>284108</v>
      </c>
    </row>
    <row r="9" spans="1:3">
      <c r="A9" s="3" t="s">
        <v>42</v>
      </c>
      <c r="B9" s="4" t="n">
        <v>1198361</v>
      </c>
      <c r="C9" s="4" t="n">
        <v>387679</v>
      </c>
    </row>
    <row r="10" spans="1:3">
      <c r="A10" s="3" t="s">
        <v>43</v>
      </c>
      <c r="B10" s="4" t="n">
        <v>3441</v>
      </c>
      <c r="C10" s="4" t="n">
        <v>9349</v>
      </c>
    </row>
    <row r="11" spans="1:3">
      <c r="A11" s="3" t="s">
        <v>44</v>
      </c>
      <c r="B11" s="4" t="n">
        <v>1791642</v>
      </c>
      <c r="C11" s="4" t="n">
        <v>801511</v>
      </c>
    </row>
    <row r="12" spans="1:3">
      <c r="A12" s="5" t="s">
        <v>45</v>
      </c>
    </row>
    <row r="13" spans="1:3">
      <c r="A13" s="3" t="s">
        <v>46</v>
      </c>
      <c r="B13" s="4" t="n">
        <v>102078</v>
      </c>
      <c r="C13" s="4" t="n">
        <v>20350</v>
      </c>
    </row>
    <row r="14" spans="1:3">
      <c r="A14" s="3" t="s">
        <v>47</v>
      </c>
      <c r="B14" s="4" t="n">
        <v>44629</v>
      </c>
      <c r="C14" s="4" t="n">
        <v>30228</v>
      </c>
    </row>
    <row r="15" spans="1:3">
      <c r="A15" s="3" t="s">
        <v>48</v>
      </c>
      <c r="B15" s="4" t="n">
        <v>102800</v>
      </c>
      <c r="C15" s="4" t="n">
        <v>5838</v>
      </c>
    </row>
    <row r="16" spans="1:3">
      <c r="A16" s="3" t="s">
        <v>49</v>
      </c>
      <c r="B16" s="4" t="n">
        <v>9522</v>
      </c>
      <c r="C16" s="4" t="n">
        <v>6212</v>
      </c>
    </row>
    <row r="17" spans="1:3">
      <c r="A17" s="3" t="s">
        <v>50</v>
      </c>
      <c r="B17" s="4" t="n">
        <v>20000</v>
      </c>
      <c r="C17" s="4" t="n">
        <v>14478</v>
      </c>
    </row>
    <row r="18" spans="1:3">
      <c r="A18" s="3" t="s">
        <v>51</v>
      </c>
      <c r="B18" s="4" t="n">
        <v>1005928</v>
      </c>
      <c r="C18" s="4" t="n">
        <v>268857</v>
      </c>
    </row>
    <row r="19" spans="1:3">
      <c r="A19" s="3" t="s">
        <v>52</v>
      </c>
      <c r="B19" s="4" t="n">
        <v>1284957</v>
      </c>
      <c r="C19" s="4" t="n">
        <v>345963</v>
      </c>
    </row>
    <row r="20" spans="1:3">
      <c r="A20" s="5" t="s">
        <v>53</v>
      </c>
    </row>
    <row r="21" spans="1:3">
      <c r="A21" s="3" t="s">
        <v>54</v>
      </c>
      <c r="B21" s="4" t="n">
        <v>617469</v>
      </c>
      <c r="C21" s="4" t="n">
        <v>604401</v>
      </c>
    </row>
    <row r="22" spans="1:3">
      <c r="A22" s="3" t="s">
        <v>55</v>
      </c>
      <c r="B22" s="4" t="n">
        <v>-45</v>
      </c>
      <c r="C22" s="4" t="n">
        <v>-86</v>
      </c>
    </row>
    <row r="23" spans="1:3">
      <c r="A23" s="3" t="s">
        <v>56</v>
      </c>
      <c r="B23" s="4" t="n">
        <v>-68853</v>
      </c>
      <c r="C23" s="4" t="n">
        <v>-119709</v>
      </c>
    </row>
    <row r="24" spans="1:3">
      <c r="A24" s="3" t="s">
        <v>57</v>
      </c>
      <c r="B24" s="4" t="n">
        <v>506685</v>
      </c>
      <c r="C24" s="4" t="n">
        <v>455548</v>
      </c>
    </row>
    <row r="25" spans="1:3">
      <c r="A25" s="3" t="s">
        <v>58</v>
      </c>
      <c r="B25" s="4" t="n">
        <v>1791642</v>
      </c>
      <c r="C25" s="4" t="n">
        <v>801511</v>
      </c>
    </row>
    <row r="26" spans="1:3">
      <c r="A26" s="3" t="s">
        <v>30</v>
      </c>
    </row>
    <row r="27" spans="1:3">
      <c r="A27" s="5" t="s">
        <v>53</v>
      </c>
    </row>
    <row r="28" spans="1:3">
      <c r="A28" s="3" t="s">
        <v>59</v>
      </c>
      <c r="B28" s="4" t="n">
        <v>178</v>
      </c>
      <c r="C28" s="4" t="n">
        <v>153</v>
      </c>
    </row>
    <row r="29" spans="1:3">
      <c r="A29" s="3" t="s">
        <v>60</v>
      </c>
      <c r="B29" s="4" t="n">
        <v>-16440</v>
      </c>
      <c r="C29" s="4" t="n">
        <v>-8045</v>
      </c>
    </row>
    <row r="30" spans="1:3">
      <c r="A30" s="3" t="s">
        <v>32</v>
      </c>
    </row>
    <row r="31" spans="1:3">
      <c r="A31" s="5" t="s">
        <v>53</v>
      </c>
    </row>
    <row r="32" spans="1:3">
      <c r="A32" s="3" t="s">
        <v>59</v>
      </c>
      <c r="B32" s="4" t="n">
        <v>537</v>
      </c>
      <c r="C32" s="4" t="n">
        <v>553</v>
      </c>
    </row>
    <row r="33" spans="1:3">
      <c r="A33" s="3" t="s">
        <v>60</v>
      </c>
      <c r="B33" s="6" t="n">
        <v>-26161</v>
      </c>
      <c r="C33" s="6" t="n">
        <v>-21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5" t="s">
        <v>213</v>
      </c>
    </row>
    <row r="4" spans="1:2">
      <c r="A4" s="3" t="s">
        <v>213</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5" t="s">
        <v>215</v>
      </c>
    </row>
    <row r="4" spans="1:2">
      <c r="A4" s="3" t="s">
        <v>215</v>
      </c>
      <c r="B4"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5" t="s">
        <v>217</v>
      </c>
    </row>
    <row r="4" spans="1:2">
      <c r="A4" s="3" t="s">
        <v>217</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5" t="s">
        <v>189</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row r="9" spans="1:2">
      <c r="A9" s="3" t="s">
        <v>230</v>
      </c>
      <c r="B9"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5" t="s">
        <v>189</v>
      </c>
    </row>
    <row r="4" spans="1:2">
      <c r="A4" s="3" t="s">
        <v>233</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5" t="s">
        <v>191</v>
      </c>
    </row>
    <row r="4" spans="1:2">
      <c r="A4" s="3" t="s">
        <v>236</v>
      </c>
      <c r="B4" s="3" t="s">
        <v>237</v>
      </c>
    </row>
    <row r="5" spans="1:2">
      <c r="A5" s="3" t="s">
        <v>238</v>
      </c>
      <c r="B5"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5" t="s">
        <v>193</v>
      </c>
    </row>
    <row r="4" spans="1:2">
      <c r="A4" s="3" t="s">
        <v>241</v>
      </c>
      <c r="B4" s="3" t="s">
        <v>242</v>
      </c>
    </row>
    <row r="5" spans="1:2">
      <c r="A5" s="3" t="s">
        <v>243</v>
      </c>
      <c r="B5" s="3" t="s">
        <v>244</v>
      </c>
    </row>
    <row r="6" spans="1:2">
      <c r="A6" s="3" t="s">
        <v>245</v>
      </c>
      <c r="B6" s="3" t="s">
        <v>246</v>
      </c>
    </row>
    <row r="7" spans="1:2">
      <c r="A7" s="3" t="s">
        <v>247</v>
      </c>
    </row>
    <row r="8" spans="1:2">
      <c r="A8" s="5" t="s">
        <v>193</v>
      </c>
    </row>
    <row r="9" spans="1:2">
      <c r="A9" s="3" t="s">
        <v>248</v>
      </c>
      <c r="B9" s="3" t="s">
        <v>249</v>
      </c>
    </row>
    <row r="10" spans="1:2">
      <c r="A10" s="3" t="s">
        <v>250</v>
      </c>
      <c r="B10" s="3" t="s">
        <v>251</v>
      </c>
    </row>
    <row r="11" spans="1:2">
      <c r="A11" s="3" t="s">
        <v>252</v>
      </c>
      <c r="B11"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5" t="s">
        <v>196</v>
      </c>
    </row>
    <row r="4" spans="1:2">
      <c r="A4" s="3" t="s">
        <v>255</v>
      </c>
      <c r="B4"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5" t="s">
        <v>198</v>
      </c>
    </row>
    <row r="4" spans="1:2">
      <c r="A4" s="3" t="s">
        <v>258</v>
      </c>
      <c r="B4" s="3"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4</v>
      </c>
    </row>
    <row r="2" spans="1:3">
      <c r="A2" s="3" t="s">
        <v>30</v>
      </c>
    </row>
    <row r="3" spans="1:3">
      <c r="A3" s="3" t="s">
        <v>62</v>
      </c>
      <c r="B3" s="7" t="n">
        <v>0.01</v>
      </c>
      <c r="C3" s="7" t="n">
        <v>0.01</v>
      </c>
    </row>
    <row r="4" spans="1:3">
      <c r="A4" s="3" t="s">
        <v>63</v>
      </c>
      <c r="B4" s="4" t="n">
        <v>400000000</v>
      </c>
      <c r="C4" s="4" t="n">
        <v>400000000</v>
      </c>
    </row>
    <row r="5" spans="1:3">
      <c r="A5" s="3" t="s">
        <v>64</v>
      </c>
      <c r="B5" s="4" t="n">
        <v>17806125</v>
      </c>
      <c r="C5" s="4" t="n">
        <v>15280833</v>
      </c>
    </row>
    <row r="6" spans="1:3">
      <c r="A6" s="3" t="s">
        <v>65</v>
      </c>
      <c r="B6" s="4" t="n">
        <v>16413700</v>
      </c>
      <c r="C6" s="4" t="n">
        <v>14424558</v>
      </c>
    </row>
    <row r="7" spans="1:3">
      <c r="A7" s="3" t="s">
        <v>66</v>
      </c>
      <c r="B7" s="4" t="n">
        <v>1392425</v>
      </c>
      <c r="C7" s="4" t="n">
        <v>856275</v>
      </c>
    </row>
    <row r="8" spans="1:3">
      <c r="A8" s="3" t="s">
        <v>32</v>
      </c>
    </row>
    <row r="9" spans="1:3">
      <c r="A9" s="3" t="s">
        <v>62</v>
      </c>
      <c r="B9" s="7" t="n">
        <v>0.01</v>
      </c>
      <c r="C9" s="7" t="n">
        <v>0.01</v>
      </c>
    </row>
    <row r="10" spans="1:3">
      <c r="A10" s="3" t="s">
        <v>63</v>
      </c>
      <c r="B10" s="4" t="n">
        <v>200000000</v>
      </c>
      <c r="C10" s="4" t="n">
        <v>200000000</v>
      </c>
    </row>
    <row r="11" spans="1:3">
      <c r="A11" s="3" t="s">
        <v>64</v>
      </c>
      <c r="B11" s="4" t="n">
        <v>53684006</v>
      </c>
      <c r="C11" s="4" t="n">
        <v>55284408</v>
      </c>
    </row>
    <row r="12" spans="1:3">
      <c r="A12" s="3" t="s">
        <v>65</v>
      </c>
      <c r="B12" s="4" t="n">
        <v>51283669</v>
      </c>
      <c r="C12" s="4" t="n">
        <v>53137428</v>
      </c>
    </row>
    <row r="13" spans="1:3">
      <c r="A13" s="3" t="s">
        <v>66</v>
      </c>
      <c r="B13" s="4" t="n">
        <v>2400337</v>
      </c>
      <c r="C13" s="4" t="n">
        <v>2146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5" t="s">
        <v>262</v>
      </c>
    </row>
    <row r="5" spans="1:2">
      <c r="A5" s="3" t="s">
        <v>263</v>
      </c>
      <c r="B5" s="3" t="s">
        <v>264</v>
      </c>
    </row>
    <row r="6" spans="1:2">
      <c r="A6" s="3" t="s">
        <v>265</v>
      </c>
      <c r="B6" s="3" t="s">
        <v>266</v>
      </c>
    </row>
    <row r="7" spans="1:2">
      <c r="A7" s="3" t="s">
        <v>267</v>
      </c>
    </row>
    <row r="8" spans="1:2">
      <c r="A8" s="5" t="s">
        <v>262</v>
      </c>
    </row>
    <row r="9" spans="1:2">
      <c r="A9" s="3" t="s">
        <v>268</v>
      </c>
      <c r="B9" s="3" t="s">
        <v>269</v>
      </c>
    </row>
    <row r="10" spans="1:2">
      <c r="A10" s="3" t="s">
        <v>265</v>
      </c>
      <c r="B10" s="3"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5" t="s">
        <v>204</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5" t="s">
        <v>206</v>
      </c>
    </row>
    <row r="4" spans="1:2">
      <c r="A4" s="3" t="s">
        <v>277</v>
      </c>
      <c r="B4" s="3"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5" t="s">
        <v>208</v>
      </c>
    </row>
    <row r="4" spans="1:2">
      <c r="A4" s="3" t="s">
        <v>280</v>
      </c>
      <c r="B4" s="3"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5" t="s">
        <v>211</v>
      </c>
    </row>
    <row r="4" spans="1:2">
      <c r="A4" s="3" t="s">
        <v>283</v>
      </c>
      <c r="B4" s="3"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5" t="s">
        <v>215</v>
      </c>
    </row>
    <row r="4" spans="1:2">
      <c r="A4" s="3" t="s">
        <v>286</v>
      </c>
      <c r="B4" s="3"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288</v>
      </c>
      <c r="B1" s="2" t="s">
        <v>289</v>
      </c>
    </row>
    <row r="2" spans="1:2">
      <c r="A2" s="5" t="s">
        <v>226</v>
      </c>
    </row>
    <row r="3" spans="1:2">
      <c r="A3" s="3" t="s">
        <v>290</v>
      </c>
      <c r="B3" s="8" t="n">
        <v>175.1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8</v>
      </c>
      <c r="D1" s="2" t="s">
        <v>1</v>
      </c>
    </row>
    <row r="2" spans="1:5">
      <c r="B2" s="2" t="s">
        <v>2</v>
      </c>
      <c r="C2" s="2" t="s">
        <v>69</v>
      </c>
      <c r="D2" s="2" t="s">
        <v>2</v>
      </c>
      <c r="E2" s="2" t="s">
        <v>69</v>
      </c>
    </row>
    <row r="3" spans="1:5">
      <c r="A3" s="5" t="s">
        <v>292</v>
      </c>
    </row>
    <row r="4" spans="1:5">
      <c r="A4" s="3" t="s">
        <v>293</v>
      </c>
      <c r="B4" s="9" t="n">
        <v>1.5</v>
      </c>
      <c r="C4" s="9" t="n">
        <v>0.5</v>
      </c>
      <c r="D4" s="9" t="n">
        <v>0.1</v>
      </c>
      <c r="E4" s="9" t="n">
        <v>0.1</v>
      </c>
    </row>
    <row r="5" spans="1:5">
      <c r="A5" s="3" t="s">
        <v>294</v>
      </c>
      <c r="B5" s="4" t="n">
        <v>1</v>
      </c>
      <c r="D5" s="10" t="n">
        <v>1.3</v>
      </c>
    </row>
    <row r="6" spans="1:5">
      <c r="A6" s="3" t="s">
        <v>79</v>
      </c>
      <c r="B6" s="10" t="n">
        <v>4.8</v>
      </c>
      <c r="D6" s="10" t="n">
        <v>6.6</v>
      </c>
      <c r="E6" s="10" t="n">
        <v>0.7</v>
      </c>
    </row>
    <row r="7" spans="1:5">
      <c r="A7" s="3" t="s">
        <v>295</v>
      </c>
      <c r="B7" s="10" t="n">
        <v>-4.4</v>
      </c>
      <c r="C7" s="10" t="n">
        <v>-0.2</v>
      </c>
      <c r="D7" s="10" t="n">
        <v>-4.8</v>
      </c>
      <c r="E7" s="10" t="n">
        <v>-0.5</v>
      </c>
    </row>
    <row r="8" spans="1:5">
      <c r="A8" s="3" t="s">
        <v>296</v>
      </c>
      <c r="B8" s="10" t="n">
        <v>1.9</v>
      </c>
      <c r="C8" s="10" t="n">
        <v>0.3</v>
      </c>
      <c r="D8" s="10" t="n">
        <v>1.9</v>
      </c>
      <c r="E8" s="10" t="n">
        <v>0.3</v>
      </c>
    </row>
    <row r="9" spans="1:5">
      <c r="A9" s="3" t="s">
        <v>297</v>
      </c>
    </row>
    <row r="10" spans="1:5">
      <c r="A10" s="5" t="s">
        <v>292</v>
      </c>
    </row>
    <row r="11" spans="1:5">
      <c r="A11" s="3" t="s">
        <v>296</v>
      </c>
      <c r="B11" s="10" t="n">
        <v>1.9</v>
      </c>
      <c r="C11" s="9" t="n">
        <v>0.3</v>
      </c>
      <c r="D11" s="10" t="n">
        <v>1.9</v>
      </c>
      <c r="E11" s="10" t="n">
        <v>0.3</v>
      </c>
    </row>
    <row r="12" spans="1:5">
      <c r="A12" s="3" t="s">
        <v>247</v>
      </c>
    </row>
    <row r="13" spans="1:5">
      <c r="A13" s="5" t="s">
        <v>292</v>
      </c>
    </row>
    <row r="14" spans="1:5">
      <c r="A14" s="3" t="s">
        <v>294</v>
      </c>
      <c r="B14" s="10" t="n">
        <v>4.8</v>
      </c>
    </row>
    <row r="15" spans="1:5">
      <c r="A15" s="3" t="s">
        <v>298</v>
      </c>
    </row>
    <row r="16" spans="1:5">
      <c r="A16" s="5" t="s">
        <v>292</v>
      </c>
    </row>
    <row r="17" spans="1:5">
      <c r="A17" s="3" t="s">
        <v>298</v>
      </c>
      <c r="E17" s="9" t="n">
        <v>0.7</v>
      </c>
    </row>
    <row r="18" spans="1:5">
      <c r="A18" s="3" t="s">
        <v>299</v>
      </c>
    </row>
    <row r="19" spans="1:5">
      <c r="A19" s="5" t="s">
        <v>292</v>
      </c>
    </row>
    <row r="20" spans="1:5">
      <c r="A20" s="3" t="s">
        <v>298</v>
      </c>
      <c r="B20" s="10" t="n">
        <v>3.7</v>
      </c>
      <c r="D20" s="10" t="n">
        <v>5.2</v>
      </c>
    </row>
    <row r="21" spans="1:5">
      <c r="A21" s="3" t="s">
        <v>300</v>
      </c>
    </row>
    <row r="22" spans="1:5">
      <c r="A22" s="5" t="s">
        <v>292</v>
      </c>
    </row>
    <row r="23" spans="1:5">
      <c r="A23" s="3" t="s">
        <v>298</v>
      </c>
      <c r="B23" s="9" t="n">
        <v>0.1</v>
      </c>
      <c r="D23" s="9"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302</v>
      </c>
      <c r="C1" s="2" t="s">
        <v>303</v>
      </c>
      <c r="D1" s="2" t="s">
        <v>2</v>
      </c>
      <c r="E1" s="2" t="s">
        <v>304</v>
      </c>
      <c r="F1" s="2" t="s">
        <v>34</v>
      </c>
    </row>
    <row r="2" spans="1:6">
      <c r="A2" s="5" t="s">
        <v>305</v>
      </c>
    </row>
    <row r="3" spans="1:6">
      <c r="A3" s="3" t="s">
        <v>125</v>
      </c>
      <c r="C3" s="6" t="n">
        <v>1818</v>
      </c>
    </row>
    <row r="4" spans="1:6">
      <c r="A4" s="3" t="s">
        <v>306</v>
      </c>
      <c r="E4" s="6" t="n">
        <v>71900</v>
      </c>
    </row>
    <row r="5" spans="1:6">
      <c r="A5" s="3" t="s">
        <v>307</v>
      </c>
      <c r="D5" s="6" t="n">
        <v>12000</v>
      </c>
      <c r="F5" s="6" t="n">
        <v>17000</v>
      </c>
    </row>
    <row r="6" spans="1:6">
      <c r="A6" s="3" t="s">
        <v>308</v>
      </c>
    </row>
    <row r="7" spans="1:6">
      <c r="A7" s="5" t="s">
        <v>305</v>
      </c>
    </row>
    <row r="8" spans="1:6">
      <c r="A8" s="3" t="s">
        <v>125</v>
      </c>
      <c r="B8" s="6"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8</v>
      </c>
      <c r="D1" s="2" t="s">
        <v>1</v>
      </c>
    </row>
    <row r="2" spans="1:5">
      <c r="B2" s="2" t="s">
        <v>2</v>
      </c>
      <c r="C2" s="2" t="s">
        <v>69</v>
      </c>
      <c r="D2" s="2" t="s">
        <v>2</v>
      </c>
      <c r="E2" s="2" t="s">
        <v>69</v>
      </c>
    </row>
    <row r="3" spans="1:5">
      <c r="A3" s="5" t="s">
        <v>310</v>
      </c>
    </row>
    <row r="4" spans="1:5">
      <c r="A4" s="3" t="s">
        <v>71</v>
      </c>
      <c r="B4" s="6" t="n">
        <v>214980</v>
      </c>
      <c r="C4" s="6" t="n">
        <v>108082</v>
      </c>
      <c r="D4" s="6" t="n">
        <v>393819</v>
      </c>
      <c r="E4" s="6" t="n">
        <v>317445</v>
      </c>
    </row>
    <row r="5" spans="1:5">
      <c r="A5" s="3" t="s">
        <v>311</v>
      </c>
      <c r="B5" s="4" t="n">
        <v>159407</v>
      </c>
      <c r="C5" s="4" t="n">
        <v>76272</v>
      </c>
      <c r="D5" s="4" t="n">
        <v>293396</v>
      </c>
      <c r="E5" s="4" t="n">
        <v>228683</v>
      </c>
    </row>
    <row r="6" spans="1:5">
      <c r="A6" s="3" t="s">
        <v>312</v>
      </c>
    </row>
    <row r="7" spans="1:5">
      <c r="A7" s="5" t="s">
        <v>310</v>
      </c>
    </row>
    <row r="8" spans="1:5">
      <c r="A8" s="3" t="s">
        <v>71</v>
      </c>
      <c r="B8" s="4" t="n">
        <v>-5200</v>
      </c>
      <c r="D8" s="4" t="n">
        <v>-13400</v>
      </c>
    </row>
    <row r="9" spans="1:5">
      <c r="A9" s="3" t="s">
        <v>97</v>
      </c>
    </row>
    <row r="10" spans="1:5">
      <c r="A10" s="5" t="s">
        <v>310</v>
      </c>
    </row>
    <row r="11" spans="1:5">
      <c r="A11" s="3" t="s">
        <v>71</v>
      </c>
      <c r="B11" s="4" t="n">
        <v>155406</v>
      </c>
      <c r="C11" s="4" t="n">
        <v>92525</v>
      </c>
      <c r="D11" s="4" t="n">
        <v>307859</v>
      </c>
      <c r="E11" s="4" t="n">
        <v>270653</v>
      </c>
    </row>
    <row r="12" spans="1:5">
      <c r="A12" s="3" t="s">
        <v>313</v>
      </c>
    </row>
    <row r="13" spans="1:5">
      <c r="A13" s="5" t="s">
        <v>310</v>
      </c>
    </row>
    <row r="14" spans="1:5">
      <c r="A14" s="3" t="s">
        <v>71</v>
      </c>
      <c r="B14" s="4" t="n">
        <v>125928</v>
      </c>
      <c r="C14" s="4" t="n">
        <v>64926</v>
      </c>
      <c r="D14" s="4" t="n">
        <v>228855</v>
      </c>
      <c r="E14" s="4" t="n">
        <v>191391</v>
      </c>
    </row>
    <row r="15" spans="1:5">
      <c r="A15" s="3" t="s">
        <v>314</v>
      </c>
    </row>
    <row r="16" spans="1:5">
      <c r="A16" s="5" t="s">
        <v>310</v>
      </c>
    </row>
    <row r="17" spans="1:5">
      <c r="A17" s="3" t="s">
        <v>71</v>
      </c>
      <c r="B17" s="4" t="n">
        <v>3116</v>
      </c>
      <c r="C17" s="4" t="n">
        <v>2457</v>
      </c>
      <c r="D17" s="4" t="n">
        <v>7172</v>
      </c>
      <c r="E17" s="4" t="n">
        <v>6523</v>
      </c>
    </row>
    <row r="18" spans="1:5">
      <c r="A18" s="3" t="s">
        <v>315</v>
      </c>
    </row>
    <row r="19" spans="1:5">
      <c r="A19" s="5" t="s">
        <v>310</v>
      </c>
    </row>
    <row r="20" spans="1:5">
      <c r="A20" s="3" t="s">
        <v>71</v>
      </c>
      <c r="B20" s="4" t="n">
        <v>26512</v>
      </c>
      <c r="C20" s="4" t="n">
        <v>24232</v>
      </c>
      <c r="D20" s="4" t="n">
        <v>72379</v>
      </c>
      <c r="E20" s="4" t="n">
        <v>71225</v>
      </c>
    </row>
    <row r="21" spans="1:5">
      <c r="A21" s="3" t="s">
        <v>316</v>
      </c>
    </row>
    <row r="22" spans="1:5">
      <c r="A22" s="5" t="s">
        <v>310</v>
      </c>
    </row>
    <row r="23" spans="1:5">
      <c r="A23" s="3" t="s">
        <v>71</v>
      </c>
      <c r="B23" s="4" t="n">
        <v>-150</v>
      </c>
      <c r="C23" s="4" t="n">
        <v>910</v>
      </c>
      <c r="D23" s="4" t="n">
        <v>-547</v>
      </c>
      <c r="E23" s="4" t="n">
        <v>1514</v>
      </c>
    </row>
    <row r="24" spans="1:5">
      <c r="A24" s="3" t="s">
        <v>98</v>
      </c>
    </row>
    <row r="25" spans="1:5">
      <c r="A25" s="5" t="s">
        <v>310</v>
      </c>
    </row>
    <row r="26" spans="1:5">
      <c r="A26" s="3" t="s">
        <v>71</v>
      </c>
      <c r="B26" s="4" t="n">
        <v>59574</v>
      </c>
      <c r="C26" s="4" t="n">
        <v>15557</v>
      </c>
      <c r="D26" s="4" t="n">
        <v>85960</v>
      </c>
      <c r="E26" s="4" t="n">
        <v>46792</v>
      </c>
    </row>
    <row r="27" spans="1:5">
      <c r="A27" s="3" t="s">
        <v>317</v>
      </c>
    </row>
    <row r="28" spans="1:5">
      <c r="A28" s="5" t="s">
        <v>310</v>
      </c>
    </row>
    <row r="29" spans="1:5">
      <c r="A29" s="3" t="s">
        <v>71</v>
      </c>
      <c r="B29" s="4" t="n">
        <v>30098</v>
      </c>
      <c r="C29" s="4" t="n">
        <v>5880</v>
      </c>
      <c r="D29" s="4" t="n">
        <v>40734</v>
      </c>
      <c r="E29" s="4" t="n">
        <v>17069</v>
      </c>
    </row>
    <row r="30" spans="1:5">
      <c r="A30" s="3" t="s">
        <v>318</v>
      </c>
    </row>
    <row r="31" spans="1:5">
      <c r="A31" s="5" t="s">
        <v>310</v>
      </c>
    </row>
    <row r="32" spans="1:5">
      <c r="A32" s="3" t="s">
        <v>71</v>
      </c>
      <c r="B32" s="4" t="n">
        <v>378</v>
      </c>
      <c r="C32" s="4" t="n">
        <v>278</v>
      </c>
      <c r="D32" s="4" t="n">
        <v>924</v>
      </c>
      <c r="E32" s="4" t="n">
        <v>667</v>
      </c>
    </row>
    <row r="33" spans="1:5">
      <c r="A33" s="3" t="s">
        <v>319</v>
      </c>
    </row>
    <row r="34" spans="1:5">
      <c r="A34" s="5" t="s">
        <v>310</v>
      </c>
    </row>
    <row r="35" spans="1:5">
      <c r="A35" s="3" t="s">
        <v>71</v>
      </c>
      <c r="B35" s="4" t="n">
        <v>7674</v>
      </c>
      <c r="C35" s="6" t="n">
        <v>9399</v>
      </c>
      <c r="D35" s="4" t="n">
        <v>22878</v>
      </c>
      <c r="E35" s="6" t="n">
        <v>29056</v>
      </c>
    </row>
    <row r="36" spans="1:5">
      <c r="A36" s="3" t="s">
        <v>320</v>
      </c>
    </row>
    <row r="37" spans="1:5">
      <c r="A37" s="5" t="s">
        <v>310</v>
      </c>
    </row>
    <row r="38" spans="1:5">
      <c r="A38" s="3" t="s">
        <v>71</v>
      </c>
      <c r="B38" s="6" t="n">
        <v>21424</v>
      </c>
      <c r="D38" s="6" t="n">
        <v>214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5" t="s">
        <v>70</v>
      </c>
    </row>
    <row r="4" spans="1:5">
      <c r="A4" s="3" t="s">
        <v>71</v>
      </c>
      <c r="B4" s="6" t="n">
        <v>214980</v>
      </c>
      <c r="C4" s="6" t="n">
        <v>108082</v>
      </c>
      <c r="D4" s="6" t="n">
        <v>393819</v>
      </c>
      <c r="E4" s="6" t="n">
        <v>317445</v>
      </c>
    </row>
    <row r="5" spans="1:5">
      <c r="A5" s="5" t="s">
        <v>72</v>
      </c>
    </row>
    <row r="6" spans="1:5">
      <c r="A6" s="3" t="s">
        <v>73</v>
      </c>
      <c r="B6" s="4" t="n">
        <v>55556</v>
      </c>
      <c r="C6" s="4" t="n">
        <v>38027</v>
      </c>
      <c r="D6" s="4" t="n">
        <v>125599</v>
      </c>
      <c r="E6" s="4" t="n">
        <v>111970</v>
      </c>
    </row>
    <row r="7" spans="1:5">
      <c r="A7" s="3" t="s">
        <v>74</v>
      </c>
      <c r="B7" s="4" t="n">
        <v>57202</v>
      </c>
      <c r="C7" s="4" t="n">
        <v>24269</v>
      </c>
      <c r="D7" s="4" t="n">
        <v>89151</v>
      </c>
      <c r="E7" s="4" t="n">
        <v>73557</v>
      </c>
    </row>
    <row r="8" spans="1:5">
      <c r="A8" s="3" t="s">
        <v>75</v>
      </c>
      <c r="B8" s="4" t="n">
        <v>17654</v>
      </c>
      <c r="C8" s="4" t="n">
        <v>6951</v>
      </c>
      <c r="D8" s="4" t="n">
        <v>31828</v>
      </c>
      <c r="E8" s="4" t="n">
        <v>23095</v>
      </c>
    </row>
    <row r="9" spans="1:5">
      <c r="A9" s="3" t="s">
        <v>76</v>
      </c>
      <c r="B9" s="4" t="n">
        <v>7768</v>
      </c>
      <c r="C9" s="4" t="n">
        <v>5574</v>
      </c>
      <c r="D9" s="4" t="n">
        <v>18253</v>
      </c>
      <c r="E9" s="4" t="n">
        <v>17917</v>
      </c>
    </row>
    <row r="10" spans="1:5">
      <c r="A10" s="3" t="s">
        <v>77</v>
      </c>
      <c r="D10" s="4" t="n">
        <v>-14</v>
      </c>
      <c r="E10" s="4" t="n">
        <v>-4</v>
      </c>
    </row>
    <row r="11" spans="1:5">
      <c r="A11" s="3" t="s">
        <v>78</v>
      </c>
      <c r="B11" s="4" t="n">
        <v>16386</v>
      </c>
      <c r="C11" s="4" t="n">
        <v>1451</v>
      </c>
      <c r="D11" s="4" t="n">
        <v>21950</v>
      </c>
      <c r="E11" s="4" t="n">
        <v>1446</v>
      </c>
    </row>
    <row r="12" spans="1:5">
      <c r="A12" s="3" t="s">
        <v>79</v>
      </c>
      <c r="B12" s="4" t="n">
        <v>4841</v>
      </c>
      <c r="D12" s="4" t="n">
        <v>6629</v>
      </c>
      <c r="E12" s="4" t="n">
        <v>702</v>
      </c>
    </row>
    <row r="13" spans="1:5">
      <c r="A13" s="3" t="s">
        <v>80</v>
      </c>
      <c r="B13" s="4" t="n">
        <v>159407</v>
      </c>
      <c r="C13" s="4" t="n">
        <v>76272</v>
      </c>
      <c r="D13" s="4" t="n">
        <v>293396</v>
      </c>
      <c r="E13" s="4" t="n">
        <v>228683</v>
      </c>
    </row>
    <row r="14" spans="1:5">
      <c r="A14" s="3" t="s">
        <v>81</v>
      </c>
      <c r="B14" s="4" t="n">
        <v>55573</v>
      </c>
      <c r="C14" s="4" t="n">
        <v>31810</v>
      </c>
      <c r="D14" s="4" t="n">
        <v>100423</v>
      </c>
      <c r="E14" s="4" t="n">
        <v>88762</v>
      </c>
    </row>
    <row r="15" spans="1:5">
      <c r="A15" s="5" t="s">
        <v>82</v>
      </c>
    </row>
    <row r="16" spans="1:5">
      <c r="A16" s="3" t="s">
        <v>83</v>
      </c>
      <c r="B16" s="4" t="n">
        <v>2742</v>
      </c>
      <c r="C16" s="4" t="n">
        <v>-200</v>
      </c>
      <c r="D16" s="4" t="n">
        <v>5231</v>
      </c>
      <c r="E16" s="4" t="n">
        <v>-229</v>
      </c>
    </row>
    <row r="17" spans="1:5">
      <c r="A17" s="3" t="s">
        <v>84</v>
      </c>
      <c r="B17" s="4" t="n">
        <v>-16856</v>
      </c>
      <c r="C17" s="4" t="n">
        <v>-4458</v>
      </c>
      <c r="D17" s="4" t="n">
        <v>-26000</v>
      </c>
      <c r="E17" s="4" t="n">
        <v>-16256</v>
      </c>
    </row>
    <row r="18" spans="1:5">
      <c r="A18" s="3" t="s">
        <v>85</v>
      </c>
      <c r="B18" s="4" t="n">
        <v>-7409</v>
      </c>
      <c r="D18" s="4" t="n">
        <v>-7409</v>
      </c>
      <c r="E18" s="4" t="n">
        <v>-6058</v>
      </c>
    </row>
    <row r="19" spans="1:5">
      <c r="A19" s="3" t="s">
        <v>86</v>
      </c>
      <c r="B19" s="4" t="n">
        <v>-21523</v>
      </c>
      <c r="C19" s="4" t="n">
        <v>-4658</v>
      </c>
      <c r="D19" s="4" t="n">
        <v>-28178</v>
      </c>
      <c r="E19" s="4" t="n">
        <v>-22543</v>
      </c>
    </row>
    <row r="20" spans="1:5">
      <c r="A20" s="3" t="s">
        <v>87</v>
      </c>
      <c r="B20" s="4" t="n">
        <v>34050</v>
      </c>
      <c r="C20" s="4" t="n">
        <v>27152</v>
      </c>
      <c r="D20" s="4" t="n">
        <v>72245</v>
      </c>
      <c r="E20" s="4" t="n">
        <v>66219</v>
      </c>
    </row>
    <row r="21" spans="1:5">
      <c r="A21" s="3" t="s">
        <v>88</v>
      </c>
      <c r="B21" s="4" t="n">
        <v>-8058</v>
      </c>
      <c r="C21" s="4" t="n">
        <v>-6562</v>
      </c>
      <c r="D21" s="4" t="n">
        <v>-17343</v>
      </c>
      <c r="E21" s="4" t="n">
        <v>-16430</v>
      </c>
    </row>
    <row r="22" spans="1:5">
      <c r="A22" s="3" t="s">
        <v>89</v>
      </c>
      <c r="B22" s="6" t="n">
        <v>25992</v>
      </c>
      <c r="C22" s="6" t="n">
        <v>20590</v>
      </c>
      <c r="D22" s="6" t="n">
        <v>54902</v>
      </c>
      <c r="E22" s="6" t="n">
        <v>49789</v>
      </c>
    </row>
    <row r="23" spans="1:5">
      <c r="A23" s="5" t="s">
        <v>90</v>
      </c>
    </row>
    <row r="24" spans="1:5">
      <c r="A24" s="3" t="s">
        <v>91</v>
      </c>
      <c r="B24" s="7" t="n">
        <v>0.38</v>
      </c>
      <c r="C24" s="7" t="n">
        <v>0.3</v>
      </c>
      <c r="D24" s="7" t="n">
        <v>0.8100000000000001</v>
      </c>
      <c r="E24" s="7" t="n">
        <v>0.76</v>
      </c>
    </row>
    <row r="25" spans="1:5">
      <c r="A25" s="3" t="s">
        <v>92</v>
      </c>
      <c r="B25" s="7" t="n">
        <v>0.35</v>
      </c>
      <c r="C25" s="7" t="n">
        <v>0.29</v>
      </c>
      <c r="D25" s="7" t="n">
        <v>0.75</v>
      </c>
      <c r="E25" s="7" t="n">
        <v>0.71</v>
      </c>
    </row>
    <row r="26" spans="1:5">
      <c r="A26" s="5" t="s">
        <v>93</v>
      </c>
    </row>
    <row r="27" spans="1:5">
      <c r="A27" s="3" t="s">
        <v>94</v>
      </c>
      <c r="B27" s="4" t="n">
        <v>67724</v>
      </c>
      <c r="C27" s="4" t="n">
        <v>67972</v>
      </c>
      <c r="D27" s="4" t="n">
        <v>67610</v>
      </c>
      <c r="E27" s="4" t="n">
        <v>65817</v>
      </c>
    </row>
    <row r="28" spans="1:5">
      <c r="A28" s="3" t="s">
        <v>95</v>
      </c>
      <c r="B28" s="4" t="n">
        <v>73671</v>
      </c>
      <c r="C28" s="4" t="n">
        <v>71864</v>
      </c>
      <c r="D28" s="4" t="n">
        <v>73300</v>
      </c>
      <c r="E28" s="4" t="n">
        <v>70168</v>
      </c>
    </row>
    <row r="29" spans="1:5">
      <c r="A29" s="3" t="s">
        <v>96</v>
      </c>
      <c r="B29" s="7" t="n">
        <v>0.05</v>
      </c>
      <c r="D29" s="7" t="n">
        <v>0.05</v>
      </c>
    </row>
    <row r="30" spans="1:5">
      <c r="A30" s="3" t="s">
        <v>97</v>
      </c>
    </row>
    <row r="31" spans="1:5">
      <c r="A31" s="5" t="s">
        <v>70</v>
      </c>
    </row>
    <row r="32" spans="1:5">
      <c r="A32" s="3" t="s">
        <v>71</v>
      </c>
      <c r="B32" s="6" t="n">
        <v>155406</v>
      </c>
      <c r="C32" s="6" t="n">
        <v>92525</v>
      </c>
      <c r="D32" s="6" t="n">
        <v>307859</v>
      </c>
      <c r="E32" s="6" t="n">
        <v>270653</v>
      </c>
    </row>
    <row r="33" spans="1:5">
      <c r="A33" s="3" t="s">
        <v>98</v>
      </c>
    </row>
    <row r="34" spans="1:5">
      <c r="A34" s="5" t="s">
        <v>70</v>
      </c>
    </row>
    <row r="35" spans="1:5">
      <c r="A35" s="3" t="s">
        <v>71</v>
      </c>
      <c r="B35" s="6" t="n">
        <v>59574</v>
      </c>
      <c r="C35" s="6" t="n">
        <v>15557</v>
      </c>
      <c r="D35" s="6" t="n">
        <v>85960</v>
      </c>
      <c r="E35" s="6" t="n">
        <v>467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4</v>
      </c>
    </row>
    <row r="2" spans="1:3">
      <c r="A2" s="5" t="s">
        <v>310</v>
      </c>
    </row>
    <row r="3" spans="1:3">
      <c r="A3" s="3" t="s">
        <v>322</v>
      </c>
      <c r="B3" s="6" t="n">
        <v>85789</v>
      </c>
      <c r="C3" s="6" t="n">
        <v>41133</v>
      </c>
    </row>
    <row r="4" spans="1:3">
      <c r="A4" s="3" t="s">
        <v>323</v>
      </c>
      <c r="B4" s="4" t="n">
        <v>657</v>
      </c>
      <c r="C4" s="4" t="n">
        <v>2987</v>
      </c>
    </row>
    <row r="5" spans="1:3">
      <c r="A5" s="3" t="s">
        <v>324</v>
      </c>
      <c r="B5" s="4" t="n">
        <v>86446</v>
      </c>
      <c r="C5" s="4" t="n">
        <v>44120</v>
      </c>
    </row>
    <row r="6" spans="1:3">
      <c r="A6" s="3" t="s">
        <v>325</v>
      </c>
    </row>
    <row r="7" spans="1:3">
      <c r="A7" s="5" t="s">
        <v>310</v>
      </c>
    </row>
    <row r="8" spans="1:3">
      <c r="A8" s="3" t="s">
        <v>322</v>
      </c>
      <c r="B8" s="4" t="n">
        <v>61348</v>
      </c>
      <c r="C8" s="4" t="n">
        <v>21025</v>
      </c>
    </row>
    <row r="9" spans="1:3">
      <c r="A9" s="3" t="s">
        <v>326</v>
      </c>
    </row>
    <row r="10" spans="1:3">
      <c r="A10" s="5" t="s">
        <v>310</v>
      </c>
    </row>
    <row r="11" spans="1:3">
      <c r="A11" s="3" t="s">
        <v>322</v>
      </c>
      <c r="B11" s="4" t="n">
        <v>1271</v>
      </c>
      <c r="C11" s="4" t="n">
        <v>909</v>
      </c>
    </row>
    <row r="12" spans="1:3">
      <c r="A12" s="3" t="s">
        <v>327</v>
      </c>
    </row>
    <row r="13" spans="1:3">
      <c r="A13" s="5" t="s">
        <v>310</v>
      </c>
    </row>
    <row r="14" spans="1:3">
      <c r="A14" s="3" t="s">
        <v>322</v>
      </c>
      <c r="B14" s="6" t="n">
        <v>23170</v>
      </c>
      <c r="C14" s="6" t="n">
        <v>191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2</v>
      </c>
      <c r="D1" s="2" t="s">
        <v>304</v>
      </c>
      <c r="E1" s="2" t="s">
        <v>34</v>
      </c>
    </row>
    <row r="2" spans="1:5">
      <c r="A2" s="5" t="s">
        <v>193</v>
      </c>
    </row>
    <row r="3" spans="1:5">
      <c r="A3" s="3" t="s">
        <v>330</v>
      </c>
      <c r="C3" s="6" t="n">
        <v>102800</v>
      </c>
      <c r="E3" s="6" t="n">
        <v>716</v>
      </c>
    </row>
    <row r="4" spans="1:5">
      <c r="A4" s="3" t="s">
        <v>306</v>
      </c>
      <c r="D4" s="6" t="n">
        <v>71900</v>
      </c>
    </row>
    <row r="5" spans="1:5">
      <c r="A5" s="3" t="s">
        <v>331</v>
      </c>
    </row>
    <row r="6" spans="1:5">
      <c r="A6" s="5" t="s">
        <v>193</v>
      </c>
    </row>
    <row r="7" spans="1:5">
      <c r="A7" s="3" t="s">
        <v>332</v>
      </c>
      <c r="B7" s="3" t="s">
        <v>333</v>
      </c>
    </row>
    <row r="8" spans="1:5">
      <c r="A8" s="3" t="s">
        <v>334</v>
      </c>
    </row>
    <row r="9" spans="1:5">
      <c r="A9" s="5" t="s">
        <v>193</v>
      </c>
    </row>
    <row r="10" spans="1:5">
      <c r="A10" s="3" t="s">
        <v>332</v>
      </c>
      <c r="B10" s="3" t="s">
        <v>335</v>
      </c>
    </row>
    <row r="11" spans="1:5">
      <c r="A11" s="3" t="s">
        <v>336</v>
      </c>
    </row>
    <row r="12" spans="1:5">
      <c r="A12" s="5" t="s">
        <v>193</v>
      </c>
    </row>
    <row r="13" spans="1:5">
      <c r="A13" s="3" t="s">
        <v>332</v>
      </c>
      <c r="B13" s="3" t="s">
        <v>333</v>
      </c>
    </row>
    <row r="14" spans="1:5">
      <c r="A14" s="3" t="s">
        <v>337</v>
      </c>
    </row>
    <row r="15" spans="1:5">
      <c r="A15" s="5" t="s">
        <v>193</v>
      </c>
    </row>
    <row r="16" spans="1:5">
      <c r="A16" s="3" t="s">
        <v>338</v>
      </c>
      <c r="B16" s="6" t="n">
        <v>100000</v>
      </c>
    </row>
    <row r="17" spans="1:5">
      <c r="A17" s="3" t="s">
        <v>339</v>
      </c>
      <c r="B17" s="3" t="s">
        <v>340</v>
      </c>
    </row>
    <row r="18" spans="1:5">
      <c r="A18" s="3" t="s">
        <v>341</v>
      </c>
    </row>
    <row r="19" spans="1:5">
      <c r="A19" s="5" t="s">
        <v>193</v>
      </c>
    </row>
    <row r="20" spans="1:5">
      <c r="A20" s="3" t="s">
        <v>338</v>
      </c>
      <c r="B20" s="6" t="n">
        <v>10000</v>
      </c>
    </row>
    <row r="21" spans="1:5">
      <c r="A21" s="3" t="s">
        <v>342</v>
      </c>
    </row>
    <row r="22" spans="1:5">
      <c r="A22" s="5" t="s">
        <v>193</v>
      </c>
    </row>
    <row r="23" spans="1:5">
      <c r="A23" s="3" t="s">
        <v>343</v>
      </c>
      <c r="B23" s="6" t="n">
        <v>1100000</v>
      </c>
    </row>
    <row r="24" spans="1:5">
      <c r="A24" s="3" t="s">
        <v>339</v>
      </c>
      <c r="B24" s="3" t="s">
        <v>344</v>
      </c>
    </row>
    <row r="25" spans="1:5">
      <c r="A25" s="3" t="s">
        <v>247</v>
      </c>
    </row>
    <row r="26" spans="1:5">
      <c r="A26" s="5" t="s">
        <v>193</v>
      </c>
    </row>
    <row r="27" spans="1:5">
      <c r="A27" s="3" t="s">
        <v>345</v>
      </c>
      <c r="B27" s="3" t="s">
        <v>346</v>
      </c>
    </row>
    <row r="28" spans="1:5">
      <c r="A28" s="3" t="s">
        <v>347</v>
      </c>
      <c r="B28" s="6" t="n">
        <v>954100</v>
      </c>
    </row>
    <row r="29" spans="1:5">
      <c r="A29" s="3" t="s">
        <v>348</v>
      </c>
      <c r="B29" s="4" t="n">
        <v>851300</v>
      </c>
    </row>
    <row r="30" spans="1:5">
      <c r="A30" s="3" t="s">
        <v>349</v>
      </c>
      <c r="B30" s="4" t="n">
        <v>71900</v>
      </c>
    </row>
    <row r="31" spans="1:5">
      <c r="A31" s="3" t="s">
        <v>330</v>
      </c>
      <c r="B31" s="4" t="n">
        <v>102800</v>
      </c>
      <c r="C31" s="6" t="n">
        <v>102800</v>
      </c>
    </row>
    <row r="32" spans="1:5">
      <c r="A32" s="3" t="s">
        <v>350</v>
      </c>
      <c r="B32" s="4" t="n">
        <v>150000</v>
      </c>
    </row>
    <row r="33" spans="1:5">
      <c r="A33" s="3" t="s">
        <v>351</v>
      </c>
      <c r="B33" s="6" t="n">
        <v>37500</v>
      </c>
    </row>
    <row r="34" spans="1:5">
      <c r="A34" s="3" t="s">
        <v>352</v>
      </c>
      <c r="B34" s="3" t="s">
        <v>353</v>
      </c>
    </row>
    <row r="35" spans="1:5">
      <c r="A35" s="3" t="s">
        <v>354</v>
      </c>
      <c r="B35" s="3" t="s">
        <v>355</v>
      </c>
    </row>
    <row r="36" spans="1:5">
      <c r="A36" s="3" t="s">
        <v>356</v>
      </c>
      <c r="B36" s="3" t="s">
        <v>346</v>
      </c>
    </row>
    <row r="37" spans="1:5">
      <c r="A37" s="3" t="s">
        <v>357</v>
      </c>
      <c r="B37" s="3" t="s">
        <v>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9</v>
      </c>
      <c r="B1" s="2" t="s">
        <v>360</v>
      </c>
      <c r="C1" s="2" t="s">
        <v>329</v>
      </c>
      <c r="D1" s="2" t="s">
        <v>2</v>
      </c>
      <c r="E1" s="2" t="s">
        <v>69</v>
      </c>
      <c r="F1" s="2" t="s">
        <v>2</v>
      </c>
      <c r="G1" s="2" t="s">
        <v>69</v>
      </c>
      <c r="H1" s="2" t="s">
        <v>361</v>
      </c>
      <c r="I1" s="2" t="s">
        <v>329</v>
      </c>
    </row>
    <row r="2" spans="1:9">
      <c r="A2" s="5" t="s">
        <v>193</v>
      </c>
    </row>
    <row r="3" spans="1:9">
      <c r="A3" s="3" t="s">
        <v>79</v>
      </c>
      <c r="D3" s="6" t="n">
        <v>1000</v>
      </c>
      <c r="F3" s="6" t="n">
        <v>1300</v>
      </c>
    </row>
    <row r="4" spans="1:9">
      <c r="A4" s="5" t="s">
        <v>362</v>
      </c>
    </row>
    <row r="5" spans="1:9">
      <c r="A5" s="3" t="s">
        <v>363</v>
      </c>
      <c r="C5" s="6" t="n">
        <v>284108</v>
      </c>
      <c r="D5" s="4" t="n">
        <v>284108</v>
      </c>
      <c r="F5" s="4" t="n">
        <v>284108</v>
      </c>
    </row>
    <row r="6" spans="1:9">
      <c r="A6" s="5" t="s">
        <v>364</v>
      </c>
    </row>
    <row r="7" spans="1:9">
      <c r="A7" s="3" t="s">
        <v>365</v>
      </c>
      <c r="C7" s="6" t="n">
        <v>284108</v>
      </c>
      <c r="D7" s="4" t="n">
        <v>284108</v>
      </c>
      <c r="F7" s="4" t="n">
        <v>284108</v>
      </c>
    </row>
    <row r="8" spans="1:9">
      <c r="A8" s="3" t="s">
        <v>366</v>
      </c>
      <c r="D8" s="4" t="n">
        <v>107407</v>
      </c>
    </row>
    <row r="9" spans="1:9">
      <c r="A9" s="3" t="s">
        <v>367</v>
      </c>
      <c r="D9" s="4" t="n">
        <v>391515</v>
      </c>
      <c r="F9" s="4" t="n">
        <v>391515</v>
      </c>
    </row>
    <row r="10" spans="1:9">
      <c r="A10" s="5" t="s">
        <v>368</v>
      </c>
    </row>
    <row r="11" spans="1:9">
      <c r="A11" s="3" t="s">
        <v>70</v>
      </c>
      <c r="E11" s="6" t="n">
        <v>233531</v>
      </c>
      <c r="F11" s="4" t="n">
        <v>632886</v>
      </c>
      <c r="G11" s="6" t="n">
        <v>689615</v>
      </c>
    </row>
    <row r="12" spans="1:9">
      <c r="A12" s="3" t="s">
        <v>89</v>
      </c>
      <c r="E12" s="6" t="n">
        <v>23391</v>
      </c>
      <c r="F12" s="6" t="n">
        <v>76547</v>
      </c>
      <c r="G12" s="6" t="n">
        <v>58943</v>
      </c>
    </row>
    <row r="13" spans="1:9">
      <c r="A13" s="3" t="s">
        <v>369</v>
      </c>
      <c r="E13" s="7" t="n">
        <v>0.34</v>
      </c>
      <c r="F13" s="7" t="n">
        <v>1.13</v>
      </c>
      <c r="G13" s="7" t="n">
        <v>0.9</v>
      </c>
    </row>
    <row r="14" spans="1:9">
      <c r="A14" s="3" t="s">
        <v>370</v>
      </c>
      <c r="E14" s="7" t="n">
        <v>0.33</v>
      </c>
      <c r="F14" s="7" t="n">
        <v>1.04</v>
      </c>
      <c r="G14" s="7" t="n">
        <v>0.84</v>
      </c>
    </row>
    <row r="15" spans="1:9">
      <c r="A15" s="3" t="s">
        <v>371</v>
      </c>
      <c r="E15" s="4" t="n">
        <v>67972</v>
      </c>
      <c r="F15" s="4" t="n">
        <v>67610</v>
      </c>
      <c r="G15" s="4" t="n">
        <v>65817</v>
      </c>
    </row>
    <row r="16" spans="1:9">
      <c r="A16" s="3" t="s">
        <v>372</v>
      </c>
      <c r="E16" s="4" t="n">
        <v>71864</v>
      </c>
      <c r="F16" s="4" t="n">
        <v>73300</v>
      </c>
      <c r="G16" s="4" t="n">
        <v>70168</v>
      </c>
    </row>
    <row r="17" spans="1:9">
      <c r="A17" s="3" t="s">
        <v>247</v>
      </c>
    </row>
    <row r="18" spans="1:9">
      <c r="A18" s="5" t="s">
        <v>193</v>
      </c>
    </row>
    <row r="19" spans="1:9">
      <c r="A19" s="3" t="s">
        <v>357</v>
      </c>
      <c r="C19" s="3" t="s">
        <v>358</v>
      </c>
    </row>
    <row r="20" spans="1:9">
      <c r="A20" s="3" t="s">
        <v>373</v>
      </c>
      <c r="I20" s="6" t="n">
        <v>107400</v>
      </c>
    </row>
    <row r="21" spans="1:9">
      <c r="A21" s="3" t="s">
        <v>79</v>
      </c>
      <c r="D21" s="4" t="n">
        <v>4800</v>
      </c>
    </row>
    <row r="22" spans="1:9">
      <c r="A22" s="3" t="s">
        <v>374</v>
      </c>
      <c r="D22" s="6" t="n">
        <v>121300</v>
      </c>
    </row>
    <row r="23" spans="1:9">
      <c r="A23" s="5" t="s">
        <v>362</v>
      </c>
    </row>
    <row r="24" spans="1:9">
      <c r="A24" s="3" t="s">
        <v>36</v>
      </c>
      <c r="I24" s="4" t="n">
        <v>17473</v>
      </c>
    </row>
    <row r="25" spans="1:9">
      <c r="A25" s="3" t="s">
        <v>37</v>
      </c>
      <c r="I25" s="4" t="n">
        <v>30359</v>
      </c>
    </row>
    <row r="26" spans="1:9">
      <c r="A26" s="3" t="s">
        <v>375</v>
      </c>
      <c r="I26" s="4" t="n">
        <v>827070</v>
      </c>
    </row>
    <row r="27" spans="1:9">
      <c r="A27" s="3" t="s">
        <v>363</v>
      </c>
      <c r="C27" s="6" t="n">
        <v>107407</v>
      </c>
      <c r="I27" s="4" t="n">
        <v>107407</v>
      </c>
    </row>
    <row r="28" spans="1:9">
      <c r="A28" s="3" t="s">
        <v>46</v>
      </c>
      <c r="I28" s="4" t="n">
        <v>-4853</v>
      </c>
    </row>
    <row r="29" spans="1:9">
      <c r="A29" s="3" t="s">
        <v>47</v>
      </c>
      <c r="I29" s="4" t="n">
        <v>-5907</v>
      </c>
    </row>
    <row r="30" spans="1:9">
      <c r="A30" s="3" t="s">
        <v>376</v>
      </c>
      <c r="I30" s="4" t="n">
        <v>-17473</v>
      </c>
    </row>
    <row r="31" spans="1:9">
      <c r="A31" s="3" t="s">
        <v>377</v>
      </c>
      <c r="I31" s="4" t="n">
        <v>954076</v>
      </c>
    </row>
    <row r="32" spans="1:9">
      <c r="A32" s="5" t="s">
        <v>364</v>
      </c>
    </row>
    <row r="33" spans="1:9">
      <c r="A33" s="3" t="s">
        <v>367</v>
      </c>
      <c r="C33" s="6" t="n">
        <v>107407</v>
      </c>
    </row>
    <row r="34" spans="1:9">
      <c r="A34" s="5" t="s">
        <v>378</v>
      </c>
    </row>
    <row r="35" spans="1:9">
      <c r="A35" s="3" t="s">
        <v>379</v>
      </c>
      <c r="I35" s="4" t="n">
        <v>787600</v>
      </c>
    </row>
    <row r="36" spans="1:9">
      <c r="A36" s="3" t="s">
        <v>380</v>
      </c>
      <c r="I36" s="4" t="n">
        <v>39470</v>
      </c>
    </row>
    <row r="37" spans="1:9">
      <c r="A37" s="3" t="s">
        <v>381</v>
      </c>
      <c r="I37" s="4" t="n">
        <v>827070</v>
      </c>
    </row>
    <row r="38" spans="1:9">
      <c r="A38" s="3" t="s">
        <v>382</v>
      </c>
    </row>
    <row r="39" spans="1:9">
      <c r="A39" s="5" t="s">
        <v>378</v>
      </c>
    </row>
    <row r="40" spans="1:9">
      <c r="A40" s="3" t="s">
        <v>380</v>
      </c>
      <c r="I40" s="4" t="n">
        <v>39100</v>
      </c>
    </row>
    <row r="41" spans="1:9">
      <c r="A41" s="3" t="s">
        <v>383</v>
      </c>
      <c r="C41" s="3" t="s">
        <v>353</v>
      </c>
    </row>
    <row r="42" spans="1:9">
      <c r="A42" s="3" t="s">
        <v>384</v>
      </c>
    </row>
    <row r="43" spans="1:9">
      <c r="A43" s="5" t="s">
        <v>378</v>
      </c>
    </row>
    <row r="44" spans="1:9">
      <c r="A44" s="3" t="s">
        <v>380</v>
      </c>
      <c r="I44" s="4" t="n">
        <v>370</v>
      </c>
    </row>
    <row r="45" spans="1:9">
      <c r="A45" s="3" t="s">
        <v>383</v>
      </c>
      <c r="C45" s="3" t="s">
        <v>385</v>
      </c>
    </row>
    <row r="46" spans="1:9">
      <c r="A46" s="3" t="s">
        <v>386</v>
      </c>
    </row>
    <row r="47" spans="1:9">
      <c r="A47" s="5" t="s">
        <v>378</v>
      </c>
    </row>
    <row r="48" spans="1:9">
      <c r="A48" s="3" t="s">
        <v>379</v>
      </c>
      <c r="I48" s="4" t="n">
        <v>786800</v>
      </c>
    </row>
    <row r="49" spans="1:9">
      <c r="A49" s="3" t="s">
        <v>387</v>
      </c>
    </row>
    <row r="50" spans="1:9">
      <c r="A50" s="5" t="s">
        <v>378</v>
      </c>
    </row>
    <row r="51" spans="1:9">
      <c r="A51" s="3" t="s">
        <v>379</v>
      </c>
      <c r="I51" s="6" t="n">
        <v>800</v>
      </c>
    </row>
    <row r="52" spans="1:9">
      <c r="A52" s="3" t="s">
        <v>388</v>
      </c>
    </row>
    <row r="53" spans="1:9">
      <c r="A53" s="5" t="s">
        <v>193</v>
      </c>
    </row>
    <row r="54" spans="1:9">
      <c r="A54" s="3" t="s">
        <v>389</v>
      </c>
      <c r="H54" s="3" t="s">
        <v>353</v>
      </c>
    </row>
    <row r="55" spans="1:9">
      <c r="A55" s="3" t="s">
        <v>390</v>
      </c>
      <c r="B55" s="6" t="n">
        <v>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1</v>
      </c>
      <c r="B1" s="2" t="s">
        <v>68</v>
      </c>
      <c r="D1" s="2" t="s">
        <v>1</v>
      </c>
    </row>
    <row r="2" spans="1:5">
      <c r="B2" s="2" t="s">
        <v>2</v>
      </c>
      <c r="C2" s="2" t="s">
        <v>69</v>
      </c>
      <c r="D2" s="2" t="s">
        <v>2</v>
      </c>
      <c r="E2" s="2" t="s">
        <v>69</v>
      </c>
    </row>
    <row r="3" spans="1:5">
      <c r="A3" s="5" t="s">
        <v>193</v>
      </c>
    </row>
    <row r="4" spans="1:5">
      <c r="A4" s="3" t="s">
        <v>392</v>
      </c>
      <c r="B4" s="6" t="n">
        <v>16386</v>
      </c>
      <c r="C4" s="6" t="n">
        <v>1451</v>
      </c>
      <c r="D4" s="6" t="n">
        <v>21950</v>
      </c>
      <c r="E4" s="6" t="n">
        <v>1446</v>
      </c>
    </row>
    <row r="5" spans="1:5">
      <c r="A5" s="3" t="s">
        <v>247</v>
      </c>
    </row>
    <row r="6" spans="1:5">
      <c r="A6" s="5" t="s">
        <v>193</v>
      </c>
    </row>
    <row r="7" spans="1:5">
      <c r="A7" s="3" t="s">
        <v>392</v>
      </c>
      <c r="B7" s="4" t="n">
        <v>16235</v>
      </c>
      <c r="C7" s="4" t="n">
        <v>592</v>
      </c>
      <c r="D7" s="4" t="n">
        <v>21043</v>
      </c>
      <c r="E7" s="4" t="n">
        <v>592</v>
      </c>
    </row>
    <row r="8" spans="1:5">
      <c r="A8" s="3" t="s">
        <v>393</v>
      </c>
    </row>
    <row r="9" spans="1:5">
      <c r="A9" s="5" t="s">
        <v>193</v>
      </c>
    </row>
    <row r="10" spans="1:5">
      <c r="A10" s="3" t="s">
        <v>392</v>
      </c>
      <c r="B10" s="6" t="n">
        <v>151</v>
      </c>
      <c r="C10" s="6" t="n">
        <v>859</v>
      </c>
      <c r="D10" s="4" t="n">
        <v>895</v>
      </c>
      <c r="E10" s="4" t="n">
        <v>859</v>
      </c>
    </row>
    <row r="11" spans="1:5">
      <c r="A11" s="3" t="s">
        <v>394</v>
      </c>
    </row>
    <row r="12" spans="1:5">
      <c r="A12" s="5" t="s">
        <v>193</v>
      </c>
    </row>
    <row r="13" spans="1:5">
      <c r="A13" s="3" t="s">
        <v>392</v>
      </c>
      <c r="D13" s="6" t="n">
        <v>12</v>
      </c>
      <c r="E13" s="6" t="n">
        <v>-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5</v>
      </c>
      <c r="B1" s="2" t="s">
        <v>1</v>
      </c>
    </row>
    <row r="2" spans="1:5">
      <c r="B2" s="2" t="s">
        <v>2</v>
      </c>
      <c r="C2" s="2" t="s">
        <v>69</v>
      </c>
      <c r="D2" s="2" t="s">
        <v>329</v>
      </c>
      <c r="E2" s="2" t="s">
        <v>34</v>
      </c>
    </row>
    <row r="3" spans="1:5">
      <c r="A3" s="5" t="s">
        <v>396</v>
      </c>
    </row>
    <row r="4" spans="1:5">
      <c r="A4" s="3" t="s">
        <v>397</v>
      </c>
      <c r="B4" s="6" t="n">
        <v>-14</v>
      </c>
      <c r="C4" s="6" t="n">
        <v>-4</v>
      </c>
    </row>
    <row r="5" spans="1:5">
      <c r="A5" s="3" t="s">
        <v>398</v>
      </c>
      <c r="B5" s="4" t="n">
        <v>-702</v>
      </c>
    </row>
    <row r="6" spans="1:5">
      <c r="A6" s="3" t="s">
        <v>330</v>
      </c>
      <c r="B6" s="4" t="n">
        <v>102800</v>
      </c>
      <c r="E6" s="6" t="n">
        <v>716</v>
      </c>
    </row>
    <row r="7" spans="1:5">
      <c r="A7" s="3" t="s">
        <v>399</v>
      </c>
      <c r="B7" s="4" t="n">
        <v>0</v>
      </c>
      <c r="E7" s="4" t="n">
        <v>0</v>
      </c>
    </row>
    <row r="8" spans="1:5">
      <c r="A8" s="3" t="s">
        <v>400</v>
      </c>
      <c r="B8" s="4" t="n">
        <v>17000</v>
      </c>
      <c r="E8" s="6" t="n">
        <v>13300</v>
      </c>
    </row>
    <row r="9" spans="1:5">
      <c r="A9" s="3" t="s">
        <v>247</v>
      </c>
    </row>
    <row r="10" spans="1:5">
      <c r="A10" s="5" t="s">
        <v>396</v>
      </c>
    </row>
    <row r="11" spans="1:5">
      <c r="A11" s="3" t="s">
        <v>330</v>
      </c>
      <c r="B11" s="6" t="n">
        <v>102800</v>
      </c>
      <c r="D11" s="6" t="n">
        <v>102800</v>
      </c>
    </row>
    <row r="12" spans="1:5">
      <c r="A12" s="3" t="s">
        <v>401</v>
      </c>
      <c r="B12" s="3" t="s">
        <v>402</v>
      </c>
    </row>
    <row r="13" spans="1:5">
      <c r="A13" s="3" t="s">
        <v>403</v>
      </c>
    </row>
    <row r="14" spans="1:5">
      <c r="A14" s="5" t="s">
        <v>396</v>
      </c>
    </row>
    <row r="15" spans="1:5">
      <c r="A15" s="3" t="s">
        <v>404</v>
      </c>
      <c r="B15" s="3" t="s">
        <v>405</v>
      </c>
    </row>
    <row r="16" spans="1:5">
      <c r="A16" s="3" t="s">
        <v>406</v>
      </c>
    </row>
    <row r="17" spans="1:5">
      <c r="A17" s="5" t="s">
        <v>396</v>
      </c>
    </row>
    <row r="18" spans="1:5">
      <c r="A18" s="3" t="s">
        <v>404</v>
      </c>
      <c r="B18" s="3" t="s">
        <v>407</v>
      </c>
    </row>
    <row r="19" spans="1:5">
      <c r="A19" s="3" t="s">
        <v>408</v>
      </c>
    </row>
    <row r="20" spans="1:5">
      <c r="A20" s="5" t="s">
        <v>396</v>
      </c>
    </row>
    <row r="21" spans="1:5">
      <c r="A21" s="3" t="s">
        <v>330</v>
      </c>
      <c r="B21" s="6" t="n">
        <v>102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09</v>
      </c>
      <c r="B1" s="2" t="s">
        <v>68</v>
      </c>
      <c r="D1" s="2" t="s">
        <v>1</v>
      </c>
    </row>
    <row r="2" spans="1:6">
      <c r="B2" s="2" t="s">
        <v>2</v>
      </c>
      <c r="C2" s="2" t="s">
        <v>69</v>
      </c>
      <c r="D2" s="2" t="s">
        <v>2</v>
      </c>
      <c r="E2" s="2" t="s">
        <v>69</v>
      </c>
      <c r="F2" s="2" t="s">
        <v>34</v>
      </c>
    </row>
    <row r="3" spans="1:6">
      <c r="A3" s="5" t="s">
        <v>410</v>
      </c>
    </row>
    <row r="4" spans="1:6">
      <c r="A4" s="3" t="s">
        <v>36</v>
      </c>
      <c r="B4" s="6" t="n">
        <v>78963</v>
      </c>
      <c r="D4" s="6" t="n">
        <v>78963</v>
      </c>
      <c r="F4" s="6" t="n">
        <v>51491</v>
      </c>
    </row>
    <row r="5" spans="1:6">
      <c r="A5" s="5" t="s">
        <v>411</v>
      </c>
    </row>
    <row r="6" spans="1:6">
      <c r="A6" s="3" t="s">
        <v>412</v>
      </c>
      <c r="B6" s="4" t="n">
        <v>20000</v>
      </c>
      <c r="D6" s="4" t="n">
        <v>20000</v>
      </c>
      <c r="F6" s="4" t="n">
        <v>14478</v>
      </c>
    </row>
    <row r="7" spans="1:6">
      <c r="A7" s="5" t="s">
        <v>413</v>
      </c>
    </row>
    <row r="8" spans="1:6">
      <c r="A8" s="3" t="s">
        <v>71</v>
      </c>
      <c r="B8" s="4" t="n">
        <v>214980</v>
      </c>
      <c r="C8" s="6" t="n">
        <v>108082</v>
      </c>
      <c r="D8" s="4" t="n">
        <v>393819</v>
      </c>
      <c r="E8" s="6" t="n">
        <v>317445</v>
      </c>
    </row>
    <row r="9" spans="1:6">
      <c r="A9" s="3" t="s">
        <v>97</v>
      </c>
    </row>
    <row r="10" spans="1:6">
      <c r="A10" s="5" t="s">
        <v>413</v>
      </c>
    </row>
    <row r="11" spans="1:6">
      <c r="A11" s="3" t="s">
        <v>71</v>
      </c>
      <c r="B11" s="4" t="n">
        <v>155406</v>
      </c>
      <c r="C11" s="4" t="n">
        <v>92525</v>
      </c>
      <c r="D11" s="4" t="n">
        <v>307859</v>
      </c>
      <c r="E11" s="4" t="n">
        <v>270653</v>
      </c>
    </row>
    <row r="12" spans="1:6">
      <c r="A12" s="3" t="s">
        <v>98</v>
      </c>
    </row>
    <row r="13" spans="1:6">
      <c r="A13" s="5" t="s">
        <v>413</v>
      </c>
    </row>
    <row r="14" spans="1:6">
      <c r="A14" s="3" t="s">
        <v>71</v>
      </c>
      <c r="B14" s="4" t="n">
        <v>59574</v>
      </c>
      <c r="C14" s="4" t="n">
        <v>15557</v>
      </c>
      <c r="D14" s="4" t="n">
        <v>85960</v>
      </c>
      <c r="E14" s="4" t="n">
        <v>46792</v>
      </c>
    </row>
    <row r="15" spans="1:6">
      <c r="A15" s="3" t="s">
        <v>414</v>
      </c>
    </row>
    <row r="16" spans="1:6">
      <c r="A16" s="5" t="s">
        <v>410</v>
      </c>
    </row>
    <row r="17" spans="1:6">
      <c r="A17" s="3" t="s">
        <v>36</v>
      </c>
      <c r="B17" s="4" t="n">
        <v>10025</v>
      </c>
      <c r="D17" s="4" t="n">
        <v>10025</v>
      </c>
    </row>
    <row r="18" spans="1:6">
      <c r="A18" s="3" t="s">
        <v>415</v>
      </c>
      <c r="B18" s="4" t="n">
        <v>45044</v>
      </c>
      <c r="D18" s="4" t="n">
        <v>45044</v>
      </c>
      <c r="F18" s="4" t="n">
        <v>19612</v>
      </c>
    </row>
    <row r="19" spans="1:6">
      <c r="A19" s="3" t="s">
        <v>416</v>
      </c>
      <c r="B19" s="4" t="n">
        <v>18938</v>
      </c>
      <c r="D19" s="4" t="n">
        <v>18938</v>
      </c>
      <c r="F19" s="4" t="n">
        <v>3153</v>
      </c>
    </row>
    <row r="20" spans="1:6">
      <c r="A20" s="3" t="s">
        <v>417</v>
      </c>
      <c r="B20" s="4" t="n">
        <v>698</v>
      </c>
      <c r="D20" s="4" t="n">
        <v>698</v>
      </c>
      <c r="F20" s="4" t="n">
        <v>601</v>
      </c>
    </row>
    <row r="21" spans="1:6">
      <c r="A21" s="3" t="s">
        <v>418</v>
      </c>
      <c r="B21" s="4" t="n">
        <v>15943</v>
      </c>
      <c r="D21" s="4" t="n">
        <v>15943</v>
      </c>
      <c r="F21" s="4" t="n">
        <v>12343</v>
      </c>
    </row>
    <row r="22" spans="1:6">
      <c r="A22" s="3" t="s">
        <v>116</v>
      </c>
      <c r="B22" s="4" t="n">
        <v>90648</v>
      </c>
      <c r="D22" s="4" t="n">
        <v>90648</v>
      </c>
      <c r="F22" s="4" t="n">
        <v>35709</v>
      </c>
    </row>
    <row r="23" spans="1:6">
      <c r="A23" s="5" t="s">
        <v>411</v>
      </c>
    </row>
    <row r="24" spans="1:6">
      <c r="A24" s="3" t="s">
        <v>419</v>
      </c>
      <c r="B24" s="4" t="n">
        <v>6073</v>
      </c>
      <c r="D24" s="4" t="n">
        <v>6073</v>
      </c>
      <c r="F24" s="4" t="n">
        <v>2300</v>
      </c>
    </row>
    <row r="25" spans="1:6">
      <c r="A25" s="3" t="s">
        <v>412</v>
      </c>
      <c r="F25" s="4" t="n">
        <v>96</v>
      </c>
    </row>
    <row r="26" spans="1:6">
      <c r="A26" s="3" t="s">
        <v>116</v>
      </c>
      <c r="B26" s="4" t="n">
        <v>6073</v>
      </c>
      <c r="D26" s="4" t="n">
        <v>6073</v>
      </c>
      <c r="F26" s="6" t="n">
        <v>2396</v>
      </c>
    </row>
    <row r="27" spans="1:6">
      <c r="A27" s="5" t="s">
        <v>413</v>
      </c>
    </row>
    <row r="28" spans="1:6">
      <c r="A28" s="3" t="s">
        <v>71</v>
      </c>
      <c r="B28" s="4" t="n">
        <v>189935</v>
      </c>
      <c r="C28" s="4" t="n">
        <v>83943</v>
      </c>
      <c r="D28" s="4" t="n">
        <v>325829</v>
      </c>
      <c r="E28" s="4" t="n">
        <v>247520</v>
      </c>
    </row>
    <row r="29" spans="1:6">
      <c r="A29" s="5" t="s">
        <v>420</v>
      </c>
    </row>
    <row r="30" spans="1:6">
      <c r="A30" s="3" t="s">
        <v>421</v>
      </c>
      <c r="C30" s="4" t="n">
        <v>3072</v>
      </c>
      <c r="E30" s="4" t="n">
        <v>9352</v>
      </c>
    </row>
    <row r="31" spans="1:6">
      <c r="A31" s="3" t="s">
        <v>75</v>
      </c>
      <c r="E31" s="4" t="n">
        <v>135</v>
      </c>
    </row>
    <row r="32" spans="1:6">
      <c r="A32" s="3" t="s">
        <v>116</v>
      </c>
      <c r="C32" s="4" t="n">
        <v>3072</v>
      </c>
      <c r="E32" s="4" t="n">
        <v>9487</v>
      </c>
    </row>
    <row r="33" spans="1:6">
      <c r="A33" s="5" t="s">
        <v>422</v>
      </c>
    </row>
    <row r="34" spans="1:6">
      <c r="A34" s="3" t="s">
        <v>423</v>
      </c>
      <c r="B34" s="4" t="n">
        <v>-342</v>
      </c>
      <c r="D34" s="4" t="n">
        <v>1474</v>
      </c>
    </row>
    <row r="35" spans="1:6">
      <c r="A35" s="3" t="s">
        <v>424</v>
      </c>
      <c r="C35" s="4" t="n">
        <v>-5</v>
      </c>
      <c r="D35" s="4" t="n">
        <v>-1</v>
      </c>
      <c r="E35" s="4" t="n">
        <v>-16</v>
      </c>
    </row>
    <row r="36" spans="1:6">
      <c r="A36" s="3" t="s">
        <v>116</v>
      </c>
      <c r="B36" s="4" t="n">
        <v>-342</v>
      </c>
      <c r="C36" s="4" t="n">
        <v>-5</v>
      </c>
      <c r="D36" s="4" t="n">
        <v>1473</v>
      </c>
      <c r="E36" s="4" t="n">
        <v>-16</v>
      </c>
    </row>
    <row r="37" spans="1:6">
      <c r="A37" s="3" t="s">
        <v>425</v>
      </c>
    </row>
    <row r="38" spans="1:6">
      <c r="A38" s="5" t="s">
        <v>413</v>
      </c>
    </row>
    <row r="39" spans="1:6">
      <c r="A39" s="3" t="s">
        <v>71</v>
      </c>
      <c r="B39" s="4" t="n">
        <v>130361</v>
      </c>
      <c r="C39" s="4" t="n">
        <v>68386</v>
      </c>
      <c r="D39" s="4" t="n">
        <v>239869</v>
      </c>
      <c r="E39" s="4" t="n">
        <v>200728</v>
      </c>
    </row>
    <row r="40" spans="1:6">
      <c r="A40" s="3" t="s">
        <v>426</v>
      </c>
    </row>
    <row r="41" spans="1:6">
      <c r="A41" s="5" t="s">
        <v>413</v>
      </c>
    </row>
    <row r="42" spans="1:6">
      <c r="A42" s="3" t="s">
        <v>71</v>
      </c>
      <c r="B42" s="6" t="n">
        <v>59574</v>
      </c>
      <c r="C42" s="6" t="n">
        <v>15557</v>
      </c>
      <c r="D42" s="6" t="n">
        <v>85960</v>
      </c>
      <c r="E42" s="6" t="n">
        <v>467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7</v>
      </c>
      <c r="B1" s="2" t="s">
        <v>1</v>
      </c>
    </row>
    <row r="2" spans="1:3">
      <c r="B2" s="2" t="s">
        <v>2</v>
      </c>
      <c r="C2" s="2" t="s">
        <v>34</v>
      </c>
    </row>
    <row r="3" spans="1:3">
      <c r="A3" s="5" t="s">
        <v>39</v>
      </c>
    </row>
    <row r="4" spans="1:3">
      <c r="A4" s="3" t="s">
        <v>428</v>
      </c>
      <c r="B4" s="6" t="n">
        <v>670</v>
      </c>
      <c r="C4" s="6" t="n">
        <v>666</v>
      </c>
    </row>
    <row r="5" spans="1:3">
      <c r="A5" s="3" t="s">
        <v>429</v>
      </c>
      <c r="B5" s="4" t="n">
        <v>46</v>
      </c>
      <c r="C5" s="4" t="n">
        <v>6</v>
      </c>
    </row>
    <row r="6" spans="1:3">
      <c r="A6" s="3" t="s">
        <v>430</v>
      </c>
      <c r="B6" s="4" t="n">
        <v>-18</v>
      </c>
      <c r="C6" s="4" t="n">
        <v>-71</v>
      </c>
    </row>
    <row r="7" spans="1:3">
      <c r="A7" s="3" t="s">
        <v>431</v>
      </c>
      <c r="B7" s="4" t="n">
        <v>698</v>
      </c>
      <c r="C7" s="6" t="n">
        <v>601</v>
      </c>
    </row>
    <row r="8" spans="1:3">
      <c r="A8" s="5" t="s">
        <v>432</v>
      </c>
    </row>
    <row r="9" spans="1:3">
      <c r="A9" s="3" t="s">
        <v>433</v>
      </c>
      <c r="B9" s="4" t="n">
        <v>104</v>
      </c>
    </row>
    <row r="10" spans="1:3">
      <c r="A10" s="3" t="s">
        <v>434</v>
      </c>
      <c r="B10" s="6"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5</v>
      </c>
      <c r="B1" s="2" t="s">
        <v>68</v>
      </c>
      <c r="D1" s="2" t="s">
        <v>1</v>
      </c>
      <c r="F1" s="2" t="s">
        <v>436</v>
      </c>
    </row>
    <row r="2" spans="1:6">
      <c r="B2" s="2" t="s">
        <v>2</v>
      </c>
      <c r="C2" s="2" t="s">
        <v>69</v>
      </c>
      <c r="D2" s="2" t="s">
        <v>2</v>
      </c>
      <c r="E2" s="2" t="s">
        <v>69</v>
      </c>
      <c r="F2" s="2" t="s">
        <v>34</v>
      </c>
    </row>
    <row r="3" spans="1:6">
      <c r="A3" s="5" t="s">
        <v>39</v>
      </c>
    </row>
    <row r="4" spans="1:6">
      <c r="A4" s="3" t="s">
        <v>428</v>
      </c>
      <c r="B4" s="6" t="n">
        <v>17093</v>
      </c>
      <c r="D4" s="6" t="n">
        <v>17093</v>
      </c>
      <c r="F4" s="6" t="n">
        <v>14874</v>
      </c>
    </row>
    <row r="5" spans="1:6">
      <c r="A5" s="3" t="s">
        <v>429</v>
      </c>
      <c r="D5" s="4" t="n">
        <v>332</v>
      </c>
      <c r="F5" s="4" t="n">
        <v>5</v>
      </c>
    </row>
    <row r="6" spans="1:6">
      <c r="A6" s="3" t="s">
        <v>430</v>
      </c>
      <c r="D6" s="4" t="n">
        <v>-1130</v>
      </c>
      <c r="F6" s="4" t="n">
        <v>-2160</v>
      </c>
    </row>
    <row r="7" spans="1:6">
      <c r="A7" s="3" t="s">
        <v>437</v>
      </c>
      <c r="B7" s="4" t="n">
        <v>16295</v>
      </c>
      <c r="D7" s="4" t="n">
        <v>16295</v>
      </c>
      <c r="F7" s="6" t="n">
        <v>12719</v>
      </c>
    </row>
    <row r="8" spans="1:6">
      <c r="A8" s="5" t="s">
        <v>432</v>
      </c>
    </row>
    <row r="9" spans="1:6">
      <c r="A9" s="3" t="s">
        <v>433</v>
      </c>
      <c r="B9" s="4" t="n">
        <v>908</v>
      </c>
      <c r="C9" s="6" t="n">
        <v>16</v>
      </c>
      <c r="D9" s="4" t="n">
        <v>2342</v>
      </c>
      <c r="E9" s="6" t="n">
        <v>644</v>
      </c>
    </row>
    <row r="10" spans="1:6">
      <c r="A10" s="3" t="s">
        <v>434</v>
      </c>
      <c r="B10" s="4" t="n">
        <v>1</v>
      </c>
      <c r="C10" s="6" t="n">
        <v>2</v>
      </c>
      <c r="D10" s="4" t="n">
        <v>15</v>
      </c>
      <c r="E10" s="4" t="n">
        <v>34</v>
      </c>
    </row>
    <row r="11" spans="1:6">
      <c r="A11" s="3" t="s">
        <v>438</v>
      </c>
      <c r="B11" s="6" t="n">
        <v>-29</v>
      </c>
      <c r="D11" s="6" t="n">
        <v>-60</v>
      </c>
      <c r="E11" s="6" t="n">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39</v>
      </c>
      <c r="B1" s="2" t="s">
        <v>68</v>
      </c>
      <c r="D1" s="2" t="s">
        <v>1</v>
      </c>
    </row>
    <row r="2" spans="1:5">
      <c r="B2" s="2" t="s">
        <v>2</v>
      </c>
      <c r="C2" s="2" t="s">
        <v>69</v>
      </c>
      <c r="D2" s="2" t="s">
        <v>2</v>
      </c>
      <c r="E2" s="2" t="s">
        <v>69</v>
      </c>
    </row>
    <row r="3" spans="1:5">
      <c r="A3" s="5" t="s">
        <v>202</v>
      </c>
    </row>
    <row r="4" spans="1:5">
      <c r="A4" s="3" t="s">
        <v>440</v>
      </c>
      <c r="B4" s="3" t="s">
        <v>441</v>
      </c>
      <c r="C4" s="3" t="s">
        <v>442</v>
      </c>
      <c r="D4" s="3" t="s">
        <v>443</v>
      </c>
      <c r="E4" s="3" t="s">
        <v>444</v>
      </c>
    </row>
    <row r="5" spans="1:5">
      <c r="A5" s="3" t="s">
        <v>445</v>
      </c>
      <c r="B5" s="6" t="n">
        <v>8058</v>
      </c>
      <c r="C5" s="6" t="n">
        <v>6562</v>
      </c>
      <c r="D5" s="6" t="n">
        <v>17343</v>
      </c>
      <c r="E5" s="6" t="n">
        <v>16430</v>
      </c>
    </row>
    <row r="6" spans="1:5">
      <c r="A6" s="3" t="s">
        <v>446</v>
      </c>
      <c r="B6" s="4" t="n">
        <v>0</v>
      </c>
      <c r="C6" s="6" t="n">
        <v>0</v>
      </c>
      <c r="D6" s="4" t="n">
        <v>0</v>
      </c>
      <c r="E6" s="6" t="n">
        <v>0</v>
      </c>
    </row>
    <row r="7" spans="1:5">
      <c r="A7" s="3" t="s">
        <v>447</v>
      </c>
      <c r="B7" s="4" t="n">
        <v>2300</v>
      </c>
      <c r="D7" s="4" t="n">
        <v>2300</v>
      </c>
    </row>
    <row r="8" spans="1:5">
      <c r="A8" s="3" t="s">
        <v>448</v>
      </c>
      <c r="B8" s="4" t="n">
        <v>1800</v>
      </c>
      <c r="D8" s="4" t="n">
        <v>1800</v>
      </c>
    </row>
    <row r="9" spans="1:5">
      <c r="A9" s="3" t="s">
        <v>449</v>
      </c>
      <c r="B9" s="6" t="n">
        <v>200</v>
      </c>
      <c r="D9" s="6" t="n">
        <v>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0</v>
      </c>
      <c r="B1" s="2" t="s">
        <v>329</v>
      </c>
      <c r="C1" s="2" t="s">
        <v>3</v>
      </c>
      <c r="D1" s="2" t="s">
        <v>2</v>
      </c>
      <c r="E1" s="2" t="s">
        <v>69</v>
      </c>
      <c r="F1" s="2" t="s">
        <v>451</v>
      </c>
      <c r="G1" s="2" t="s">
        <v>2</v>
      </c>
      <c r="H1" s="2" t="s">
        <v>69</v>
      </c>
      <c r="I1" s="2" t="s">
        <v>34</v>
      </c>
    </row>
    <row r="2" spans="1:9">
      <c r="A2" s="5" t="s">
        <v>204</v>
      </c>
    </row>
    <row r="3" spans="1:9">
      <c r="A3" s="3" t="s">
        <v>452</v>
      </c>
      <c r="D3" s="6" t="n">
        <v>1037000</v>
      </c>
      <c r="G3" s="6" t="n">
        <v>1037000</v>
      </c>
      <c r="I3" s="6" t="n">
        <v>280000</v>
      </c>
    </row>
    <row r="4" spans="1:9">
      <c r="A4" s="3" t="s">
        <v>453</v>
      </c>
      <c r="D4" s="4" t="n">
        <v>-19495</v>
      </c>
      <c r="G4" s="4" t="n">
        <v>-19495</v>
      </c>
      <c r="I4" s="4" t="n">
        <v>-7629</v>
      </c>
    </row>
    <row r="5" spans="1:9">
      <c r="A5" s="3" t="s">
        <v>454</v>
      </c>
      <c r="D5" s="4" t="n">
        <v>-11577</v>
      </c>
      <c r="G5" s="4" t="n">
        <v>-11577</v>
      </c>
      <c r="I5" s="4" t="n">
        <v>-3514</v>
      </c>
    </row>
    <row r="6" spans="1:9">
      <c r="A6" s="3" t="s">
        <v>51</v>
      </c>
      <c r="D6" s="4" t="n">
        <v>1005928</v>
      </c>
      <c r="G6" s="4" t="n">
        <v>1005928</v>
      </c>
      <c r="I6" s="4" t="n">
        <v>268857</v>
      </c>
    </row>
    <row r="7" spans="1:9">
      <c r="A7" s="3" t="s">
        <v>455</v>
      </c>
      <c r="D7" s="4" t="n">
        <v>11577</v>
      </c>
      <c r="G7" s="4" t="n">
        <v>11577</v>
      </c>
      <c r="I7" s="6" t="n">
        <v>3514</v>
      </c>
    </row>
    <row r="8" spans="1:9">
      <c r="A8" s="3" t="s">
        <v>456</v>
      </c>
      <c r="D8" s="4" t="n">
        <v>920</v>
      </c>
      <c r="E8" s="6" t="n">
        <v>373</v>
      </c>
      <c r="G8" s="4" t="n">
        <v>1650</v>
      </c>
      <c r="H8" s="6" t="n">
        <v>1337</v>
      </c>
    </row>
    <row r="9" spans="1:9">
      <c r="A9" s="3" t="s">
        <v>85</v>
      </c>
      <c r="D9" s="6" t="n">
        <v>7409</v>
      </c>
      <c r="G9" s="6" t="n">
        <v>7409</v>
      </c>
      <c r="H9" s="6" t="n">
        <v>6058</v>
      </c>
    </row>
    <row r="10" spans="1:9">
      <c r="A10" s="3" t="s">
        <v>457</v>
      </c>
    </row>
    <row r="11" spans="1:9">
      <c r="A11" s="5" t="s">
        <v>204</v>
      </c>
    </row>
    <row r="12" spans="1:9">
      <c r="A12" s="3" t="s">
        <v>338</v>
      </c>
      <c r="B12" s="6" t="n">
        <v>10000</v>
      </c>
    </row>
    <row r="13" spans="1:9">
      <c r="A13" s="3" t="s">
        <v>458</v>
      </c>
    </row>
    <row r="14" spans="1:9">
      <c r="A14" s="5" t="s">
        <v>204</v>
      </c>
    </row>
    <row r="15" spans="1:9">
      <c r="A15" s="3" t="s">
        <v>459</v>
      </c>
      <c r="B15" s="3" t="s">
        <v>460</v>
      </c>
    </row>
    <row r="16" spans="1:9">
      <c r="A16" s="3" t="s">
        <v>461</v>
      </c>
      <c r="B16" s="3" t="s">
        <v>462</v>
      </c>
    </row>
    <row r="17" spans="1:9">
      <c r="A17" s="3" t="s">
        <v>463</v>
      </c>
      <c r="B17" s="6" t="n">
        <v>22800</v>
      </c>
    </row>
    <row r="18" spans="1:9">
      <c r="A18" s="3" t="s">
        <v>456</v>
      </c>
      <c r="B18" s="6" t="n">
        <v>4500</v>
      </c>
    </row>
    <row r="19" spans="1:9">
      <c r="A19" s="3" t="s">
        <v>464</v>
      </c>
      <c r="D19" s="3" t="s">
        <v>465</v>
      </c>
    </row>
    <row r="20" spans="1:9">
      <c r="A20" s="3" t="s">
        <v>466</v>
      </c>
      <c r="D20" s="3" t="s">
        <v>467</v>
      </c>
      <c r="G20" s="3" t="s">
        <v>467</v>
      </c>
    </row>
    <row r="21" spans="1:9">
      <c r="A21" s="3" t="s">
        <v>336</v>
      </c>
    </row>
    <row r="22" spans="1:9">
      <c r="A22" s="5" t="s">
        <v>204</v>
      </c>
    </row>
    <row r="23" spans="1:9">
      <c r="A23" s="3" t="s">
        <v>332</v>
      </c>
      <c r="B23" s="3" t="s">
        <v>333</v>
      </c>
    </row>
    <row r="24" spans="1:9">
      <c r="A24" s="3" t="s">
        <v>331</v>
      </c>
    </row>
    <row r="25" spans="1:9">
      <c r="A25" s="5" t="s">
        <v>204</v>
      </c>
    </row>
    <row r="26" spans="1:9">
      <c r="A26" s="3" t="s">
        <v>332</v>
      </c>
      <c r="B26" s="3" t="s">
        <v>333</v>
      </c>
    </row>
    <row r="27" spans="1:9">
      <c r="A27" s="3" t="s">
        <v>334</v>
      </c>
    </row>
    <row r="28" spans="1:9">
      <c r="A28" s="5" t="s">
        <v>204</v>
      </c>
    </row>
    <row r="29" spans="1:9">
      <c r="A29" s="3" t="s">
        <v>332</v>
      </c>
      <c r="B29" s="3" t="s">
        <v>335</v>
      </c>
    </row>
    <row r="30" spans="1:9">
      <c r="A30" s="3" t="s">
        <v>337</v>
      </c>
    </row>
    <row r="31" spans="1:9">
      <c r="A31" s="5" t="s">
        <v>204</v>
      </c>
    </row>
    <row r="32" spans="1:9">
      <c r="A32" s="3" t="s">
        <v>468</v>
      </c>
      <c r="B32" s="3" t="s">
        <v>340</v>
      </c>
    </row>
    <row r="33" spans="1:9">
      <c r="A33" s="3" t="s">
        <v>338</v>
      </c>
      <c r="B33" s="6" t="n">
        <v>100000</v>
      </c>
    </row>
    <row r="34" spans="1:9">
      <c r="A34" s="3" t="s">
        <v>454</v>
      </c>
      <c r="B34" s="4" t="n">
        <v>-1500</v>
      </c>
    </row>
    <row r="35" spans="1:9">
      <c r="A35" s="3" t="s">
        <v>455</v>
      </c>
      <c r="B35" s="4" t="n">
        <v>1500</v>
      </c>
    </row>
    <row r="36" spans="1:9">
      <c r="A36" s="3" t="s">
        <v>463</v>
      </c>
      <c r="B36" s="6" t="n">
        <v>300</v>
      </c>
    </row>
    <row r="37" spans="1:9">
      <c r="A37" s="3" t="s">
        <v>342</v>
      </c>
    </row>
    <row r="38" spans="1:9">
      <c r="A38" s="5" t="s">
        <v>204</v>
      </c>
    </row>
    <row r="39" spans="1:9">
      <c r="A39" s="3" t="s">
        <v>468</v>
      </c>
      <c r="B39" s="3" t="s">
        <v>344</v>
      </c>
    </row>
    <row r="40" spans="1:9">
      <c r="A40" s="3" t="s">
        <v>343</v>
      </c>
      <c r="B40" s="6" t="n">
        <v>1100000</v>
      </c>
    </row>
    <row r="41" spans="1:9">
      <c r="A41" s="3" t="s">
        <v>454</v>
      </c>
      <c r="B41" s="4" t="n">
        <v>-11500</v>
      </c>
    </row>
    <row r="42" spans="1:9">
      <c r="A42" s="3" t="s">
        <v>455</v>
      </c>
      <c r="B42" s="4" t="n">
        <v>11500</v>
      </c>
    </row>
    <row r="43" spans="1:9">
      <c r="A43" s="3" t="s">
        <v>463</v>
      </c>
      <c r="B43" s="6" t="n">
        <v>18000</v>
      </c>
    </row>
    <row r="44" spans="1:9">
      <c r="A44" s="3" t="s">
        <v>469</v>
      </c>
      <c r="I44" s="3" t="s">
        <v>470</v>
      </c>
    </row>
    <row r="45" spans="1:9">
      <c r="A45" s="3" t="s">
        <v>471</v>
      </c>
      <c r="C45" s="6" t="n">
        <v>40000</v>
      </c>
      <c r="D45" s="6" t="n">
        <v>63000</v>
      </c>
      <c r="F45" s="6" t="n">
        <v>103000</v>
      </c>
    </row>
    <row r="46" spans="1:9">
      <c r="A46" s="3" t="s">
        <v>472</v>
      </c>
    </row>
    <row r="47" spans="1:9">
      <c r="A47" s="5" t="s">
        <v>204</v>
      </c>
    </row>
    <row r="48" spans="1:9">
      <c r="A48" s="3" t="s">
        <v>85</v>
      </c>
      <c r="D48" s="4" t="n">
        <v>4700</v>
      </c>
    </row>
    <row r="49" spans="1:9">
      <c r="A49" s="3" t="s">
        <v>473</v>
      </c>
    </row>
    <row r="50" spans="1:9">
      <c r="A50" s="5" t="s">
        <v>204</v>
      </c>
    </row>
    <row r="51" spans="1:9">
      <c r="A51" s="3" t="s">
        <v>85</v>
      </c>
      <c r="D51" s="6" t="n">
        <v>2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8</v>
      </c>
      <c r="D1" s="2" t="s">
        <v>1</v>
      </c>
    </row>
    <row r="2" spans="1:5">
      <c r="B2" s="2" t="s">
        <v>2</v>
      </c>
      <c r="C2" s="2" t="s">
        <v>69</v>
      </c>
      <c r="D2" s="2" t="s">
        <v>2</v>
      </c>
      <c r="E2" s="2" t="s">
        <v>69</v>
      </c>
    </row>
    <row r="3" spans="1:5">
      <c r="A3" s="5" t="s">
        <v>100</v>
      </c>
    </row>
    <row r="4" spans="1:5">
      <c r="A4" s="3" t="s">
        <v>89</v>
      </c>
      <c r="B4" s="6" t="n">
        <v>25992</v>
      </c>
      <c r="C4" s="6" t="n">
        <v>20590</v>
      </c>
      <c r="D4" s="6" t="n">
        <v>54902</v>
      </c>
      <c r="E4" s="6" t="n">
        <v>49789</v>
      </c>
    </row>
    <row r="5" spans="1:5">
      <c r="A5" s="5" t="s">
        <v>101</v>
      </c>
    </row>
    <row r="6" spans="1:5">
      <c r="A6" s="3" t="s">
        <v>102</v>
      </c>
      <c r="C6" s="4" t="n">
        <v>22</v>
      </c>
      <c r="E6" s="4" t="n">
        <v>34</v>
      </c>
    </row>
    <row r="7" spans="1:5">
      <c r="A7" s="3" t="s">
        <v>103</v>
      </c>
      <c r="B7" s="4" t="n">
        <v>-25</v>
      </c>
      <c r="C7" s="4" t="n">
        <v>-6</v>
      </c>
      <c r="D7" s="4" t="n">
        <v>-21</v>
      </c>
      <c r="E7" s="4" t="n">
        <v>-35</v>
      </c>
    </row>
    <row r="8" spans="1:5">
      <c r="A8" s="3" t="s">
        <v>104</v>
      </c>
      <c r="B8" s="4" t="n">
        <v>-25</v>
      </c>
      <c r="C8" s="4" t="n">
        <v>16</v>
      </c>
      <c r="D8" s="4" t="n">
        <v>-21</v>
      </c>
      <c r="E8" s="4" t="n">
        <v>-1</v>
      </c>
    </row>
    <row r="9" spans="1:5">
      <c r="A9" s="3" t="s">
        <v>105</v>
      </c>
      <c r="B9" s="6" t="n">
        <v>25967</v>
      </c>
      <c r="C9" s="6" t="n">
        <v>20606</v>
      </c>
      <c r="D9" s="6" t="n">
        <v>54881</v>
      </c>
      <c r="E9" s="6" t="n">
        <v>497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68</v>
      </c>
      <c r="D1" s="2" t="s">
        <v>1</v>
      </c>
    </row>
    <row r="2" spans="1:5">
      <c r="B2" s="2" t="s">
        <v>2</v>
      </c>
      <c r="C2" s="2" t="s">
        <v>69</v>
      </c>
      <c r="D2" s="2" t="s">
        <v>2</v>
      </c>
      <c r="E2" s="2" t="s">
        <v>69</v>
      </c>
    </row>
    <row r="3" spans="1:5">
      <c r="A3" s="5" t="s">
        <v>204</v>
      </c>
    </row>
    <row r="4" spans="1:5">
      <c r="A4" s="3" t="s">
        <v>475</v>
      </c>
      <c r="B4" s="6" t="n">
        <v>15308</v>
      </c>
      <c r="C4" s="6" t="n">
        <v>3673</v>
      </c>
      <c r="D4" s="6" t="n">
        <v>22931</v>
      </c>
      <c r="E4" s="6" t="n">
        <v>13610</v>
      </c>
    </row>
    <row r="5" spans="1:5">
      <c r="A5" s="3" t="s">
        <v>476</v>
      </c>
      <c r="B5" s="4" t="n">
        <v>920</v>
      </c>
      <c r="C5" s="4" t="n">
        <v>373</v>
      </c>
      <c r="D5" s="4" t="n">
        <v>1650</v>
      </c>
      <c r="E5" s="4" t="n">
        <v>1337</v>
      </c>
    </row>
    <row r="6" spans="1:5">
      <c r="A6" s="3" t="s">
        <v>477</v>
      </c>
      <c r="B6" s="4" t="n">
        <v>475</v>
      </c>
      <c r="C6" s="4" t="n">
        <v>150</v>
      </c>
      <c r="D6" s="4" t="n">
        <v>768</v>
      </c>
      <c r="E6" s="4" t="n">
        <v>551</v>
      </c>
    </row>
    <row r="7" spans="1:5">
      <c r="A7" s="3" t="s">
        <v>478</v>
      </c>
      <c r="B7" s="4" t="n">
        <v>153</v>
      </c>
      <c r="C7" s="4" t="n">
        <v>160</v>
      </c>
      <c r="D7" s="4" t="n">
        <v>458</v>
      </c>
      <c r="E7" s="4" t="n">
        <v>375</v>
      </c>
    </row>
    <row r="8" spans="1:5">
      <c r="A8" s="3" t="s">
        <v>394</v>
      </c>
      <c r="C8" s="4" t="n">
        <v>102</v>
      </c>
      <c r="D8" s="4" t="n">
        <v>193</v>
      </c>
      <c r="E8" s="4" t="n">
        <v>383</v>
      </c>
    </row>
    <row r="9" spans="1:5">
      <c r="A9" s="3" t="s">
        <v>116</v>
      </c>
      <c r="B9" s="6" t="n">
        <v>16856</v>
      </c>
      <c r="C9" s="6" t="n">
        <v>4458</v>
      </c>
      <c r="D9" s="6" t="n">
        <v>26000</v>
      </c>
      <c r="E9" s="6" t="n">
        <v>162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479</v>
      </c>
      <c r="B1" s="2" t="s">
        <v>68</v>
      </c>
      <c r="H1" s="2" t="s">
        <v>1</v>
      </c>
      <c r="J1" s="2" t="s">
        <v>480</v>
      </c>
    </row>
    <row r="2" spans="1:10">
      <c r="B2" s="2" t="s">
        <v>2</v>
      </c>
      <c r="C2" s="2" t="s">
        <v>304</v>
      </c>
      <c r="D2" s="2" t="s">
        <v>481</v>
      </c>
      <c r="E2" s="2" t="s">
        <v>69</v>
      </c>
      <c r="F2" s="2" t="s">
        <v>482</v>
      </c>
      <c r="G2" s="2" t="s">
        <v>303</v>
      </c>
      <c r="H2" s="2" t="s">
        <v>2</v>
      </c>
      <c r="I2" s="2" t="s">
        <v>69</v>
      </c>
      <c r="J2" s="2" t="s">
        <v>2</v>
      </c>
    </row>
    <row r="3" spans="1:10">
      <c r="A3" s="5" t="s">
        <v>483</v>
      </c>
    </row>
    <row r="4" spans="1:10">
      <c r="A4" s="3" t="s">
        <v>132</v>
      </c>
      <c r="J4" s="4" t="n">
        <v>1392425</v>
      </c>
    </row>
    <row r="5" spans="1:10">
      <c r="A5" s="3" t="s">
        <v>484</v>
      </c>
      <c r="H5" s="4" t="n">
        <v>708949</v>
      </c>
      <c r="I5" s="4" t="n">
        <v>222453</v>
      </c>
    </row>
    <row r="6" spans="1:10">
      <c r="A6" s="3" t="s">
        <v>30</v>
      </c>
    </row>
    <row r="7" spans="1:10">
      <c r="A7" s="5" t="s">
        <v>483</v>
      </c>
    </row>
    <row r="8" spans="1:10">
      <c r="A8" s="3" t="s">
        <v>485</v>
      </c>
      <c r="D8" s="4" t="n">
        <v>14424558</v>
      </c>
      <c r="H8" s="4" t="n">
        <v>14424558</v>
      </c>
    </row>
    <row r="9" spans="1:10">
      <c r="A9" s="3" t="s">
        <v>486</v>
      </c>
      <c r="B9" s="4" t="n">
        <v>16413700</v>
      </c>
      <c r="H9" s="4" t="n">
        <v>16413700</v>
      </c>
      <c r="J9" s="4" t="n">
        <v>16413700</v>
      </c>
    </row>
    <row r="10" spans="1:10">
      <c r="A10" s="3" t="s">
        <v>32</v>
      </c>
    </row>
    <row r="11" spans="1:10">
      <c r="A11" s="5" t="s">
        <v>483</v>
      </c>
    </row>
    <row r="12" spans="1:10">
      <c r="A12" s="3" t="s">
        <v>485</v>
      </c>
      <c r="D12" s="4" t="n">
        <v>53137428</v>
      </c>
      <c r="H12" s="4" t="n">
        <v>53137428</v>
      </c>
    </row>
    <row r="13" spans="1:10">
      <c r="A13" s="3" t="s">
        <v>486</v>
      </c>
      <c r="B13" s="4" t="n">
        <v>51283669</v>
      </c>
      <c r="H13" s="4" t="n">
        <v>51283669</v>
      </c>
      <c r="J13" s="4" t="n">
        <v>51283669</v>
      </c>
    </row>
    <row r="14" spans="1:10">
      <c r="A14" s="3" t="s">
        <v>487</v>
      </c>
    </row>
    <row r="15" spans="1:10">
      <c r="A15" s="5" t="s">
        <v>483</v>
      </c>
    </row>
    <row r="16" spans="1:10">
      <c r="A16" s="3" t="s">
        <v>485</v>
      </c>
      <c r="B16" s="4" t="n">
        <v>16473628</v>
      </c>
      <c r="C16" s="4" t="n">
        <v>15663474</v>
      </c>
      <c r="D16" s="4" t="n">
        <v>15280833</v>
      </c>
      <c r="E16" s="4" t="n">
        <v>12971510</v>
      </c>
      <c r="F16" s="4" t="n">
        <v>12899315</v>
      </c>
      <c r="H16" s="4" t="n">
        <v>15280833</v>
      </c>
    </row>
    <row r="17" spans="1:10">
      <c r="A17" s="3" t="s">
        <v>488</v>
      </c>
      <c r="B17" s="4" t="n">
        <v>1085</v>
      </c>
      <c r="C17" s="4" t="n">
        <v>975</v>
      </c>
      <c r="D17" s="4" t="n">
        <v>952</v>
      </c>
      <c r="E17" s="4" t="n">
        <v>1332</v>
      </c>
      <c r="G17" s="4" t="n">
        <v>12810860</v>
      </c>
    </row>
    <row r="18" spans="1:10">
      <c r="A18" s="3" t="s">
        <v>489</v>
      </c>
      <c r="B18" s="4" t="n">
        <v>1331412</v>
      </c>
      <c r="C18" s="4" t="n">
        <v>809179</v>
      </c>
      <c r="D18" s="4" t="n">
        <v>381689</v>
      </c>
      <c r="E18" s="4" t="n">
        <v>1814422</v>
      </c>
      <c r="F18" s="4" t="n">
        <v>72195</v>
      </c>
      <c r="G18" s="4" t="n">
        <v>88455</v>
      </c>
    </row>
    <row r="19" spans="1:10">
      <c r="A19" s="3" t="s">
        <v>486</v>
      </c>
      <c r="B19" s="4" t="n">
        <v>17806125</v>
      </c>
      <c r="C19" s="4" t="n">
        <v>16473628</v>
      </c>
      <c r="D19" s="4" t="n">
        <v>15663474</v>
      </c>
      <c r="E19" s="4" t="n">
        <v>14787264</v>
      </c>
      <c r="F19" s="4" t="n">
        <v>12971510</v>
      </c>
      <c r="G19" s="4" t="n">
        <v>12899315</v>
      </c>
      <c r="H19" s="4" t="n">
        <v>17806125</v>
      </c>
      <c r="I19" s="4" t="n">
        <v>14787264</v>
      </c>
      <c r="J19" s="4" t="n">
        <v>17806125</v>
      </c>
    </row>
    <row r="20" spans="1:10">
      <c r="A20" s="3" t="s">
        <v>490</v>
      </c>
    </row>
    <row r="21" spans="1:10">
      <c r="A21" s="5" t="s">
        <v>483</v>
      </c>
    </row>
    <row r="22" spans="1:10">
      <c r="A22" s="3" t="s">
        <v>485</v>
      </c>
      <c r="B22" s="4" t="n">
        <v>54359620</v>
      </c>
      <c r="C22" s="4" t="n">
        <v>55014007</v>
      </c>
      <c r="D22" s="4" t="n">
        <v>55284408</v>
      </c>
      <c r="E22" s="4" t="n">
        <v>57059845</v>
      </c>
      <c r="F22" s="4" t="n">
        <v>57115842</v>
      </c>
      <c r="H22" s="4" t="n">
        <v>55284408</v>
      </c>
    </row>
    <row r="23" spans="1:10">
      <c r="A23" s="3" t="s">
        <v>491</v>
      </c>
      <c r="G23" s="4" t="n">
        <v>57184766</v>
      </c>
    </row>
    <row r="24" spans="1:10">
      <c r="A24" s="3" t="s">
        <v>489</v>
      </c>
      <c r="B24" s="4" t="n">
        <v>-1331412</v>
      </c>
      <c r="C24" s="4" t="n">
        <v>-809179</v>
      </c>
      <c r="D24" s="4" t="n">
        <v>-381689</v>
      </c>
      <c r="E24" s="4" t="n">
        <v>-1814422</v>
      </c>
      <c r="F24" s="4" t="n">
        <v>-72195</v>
      </c>
      <c r="G24" s="4" t="n">
        <v>-88455</v>
      </c>
    </row>
    <row r="25" spans="1:10">
      <c r="A25" s="3" t="s">
        <v>492</v>
      </c>
      <c r="B25" s="4" t="n">
        <v>168933</v>
      </c>
      <c r="C25" s="4" t="n">
        <v>4360</v>
      </c>
      <c r="D25" s="4" t="n">
        <v>39636</v>
      </c>
      <c r="E25" s="4" t="n">
        <v>176737</v>
      </c>
      <c r="F25" s="4" t="n">
        <v>16198</v>
      </c>
      <c r="G25" s="4" t="n">
        <v>14794</v>
      </c>
    </row>
    <row r="26" spans="1:10">
      <c r="A26" s="3" t="s">
        <v>484</v>
      </c>
      <c r="B26" s="4" t="n">
        <v>486865</v>
      </c>
      <c r="C26" s="4" t="n">
        <v>150432</v>
      </c>
      <c r="D26" s="4" t="n">
        <v>71652</v>
      </c>
      <c r="E26" s="4" t="n">
        <v>217453</v>
      </c>
      <c r="G26" s="4" t="n">
        <v>5000</v>
      </c>
    </row>
    <row r="27" spans="1:10">
      <c r="A27" s="3" t="s">
        <v>493</v>
      </c>
      <c r="G27" s="4" t="n">
        <v>-263</v>
      </c>
    </row>
    <row r="28" spans="1:10">
      <c r="A28" s="3" t="s">
        <v>486</v>
      </c>
      <c r="B28" s="4" t="n">
        <v>53684006</v>
      </c>
      <c r="C28" s="4" t="n">
        <v>54359620</v>
      </c>
      <c r="D28" s="4" t="n">
        <v>55014007</v>
      </c>
      <c r="E28" s="4" t="n">
        <v>55639613</v>
      </c>
      <c r="F28" s="4" t="n">
        <v>57059845</v>
      </c>
      <c r="G28" s="4" t="n">
        <v>57115842</v>
      </c>
      <c r="H28" s="4" t="n">
        <v>53684006</v>
      </c>
      <c r="I28" s="4" t="n">
        <v>55639613</v>
      </c>
      <c r="J28" s="4" t="n">
        <v>53684006</v>
      </c>
    </row>
    <row r="29" spans="1:10">
      <c r="A29" s="3" t="s">
        <v>494</v>
      </c>
    </row>
    <row r="30" spans="1:10">
      <c r="A30" s="5" t="s">
        <v>483</v>
      </c>
    </row>
    <row r="31" spans="1:10">
      <c r="A31" s="3" t="s">
        <v>485</v>
      </c>
      <c r="G31" s="4" t="n">
        <v>57182730</v>
      </c>
      <c r="I31" s="4" t="n">
        <v>57182730</v>
      </c>
    </row>
    <row r="32" spans="1:10">
      <c r="A32" s="3" t="s">
        <v>491</v>
      </c>
      <c r="G32" s="4" t="n">
        <v>-57184766</v>
      </c>
    </row>
    <row r="33" spans="1:10">
      <c r="A33" s="3" t="s">
        <v>492</v>
      </c>
      <c r="G33" s="4" t="n">
        <v>2036</v>
      </c>
    </row>
    <row r="34" spans="1:10">
      <c r="A34" s="3" t="s">
        <v>495</v>
      </c>
    </row>
    <row r="35" spans="1:10">
      <c r="A35" s="5" t="s">
        <v>483</v>
      </c>
    </row>
    <row r="36" spans="1:10">
      <c r="A36" s="3" t="s">
        <v>485</v>
      </c>
      <c r="B36" s="4" t="n">
        <v>-1092529</v>
      </c>
      <c r="C36" s="4" t="n">
        <v>-979232</v>
      </c>
      <c r="D36" s="4" t="n">
        <v>-856275</v>
      </c>
      <c r="E36" s="4" t="n">
        <v>-66112</v>
      </c>
      <c r="H36" s="4" t="n">
        <v>-856275</v>
      </c>
    </row>
    <row r="37" spans="1:10">
      <c r="A37" s="3" t="s">
        <v>132</v>
      </c>
      <c r="B37" s="4" t="n">
        <v>-299896</v>
      </c>
      <c r="C37" s="4" t="n">
        <v>-113297</v>
      </c>
      <c r="D37" s="4" t="n">
        <v>-122957</v>
      </c>
      <c r="E37" s="4" t="n">
        <v>-291585</v>
      </c>
      <c r="F37" s="4" t="n">
        <v>-66112</v>
      </c>
    </row>
    <row r="38" spans="1:10">
      <c r="A38" s="3" t="s">
        <v>486</v>
      </c>
      <c r="B38" s="4" t="n">
        <v>-1392425</v>
      </c>
      <c r="C38" s="4" t="n">
        <v>-1092529</v>
      </c>
      <c r="D38" s="4" t="n">
        <v>-979232</v>
      </c>
      <c r="E38" s="4" t="n">
        <v>-357697</v>
      </c>
      <c r="F38" s="4" t="n">
        <v>-66112</v>
      </c>
      <c r="H38" s="4" t="n">
        <v>-1392425</v>
      </c>
      <c r="I38" s="4" t="n">
        <v>-357697</v>
      </c>
      <c r="J38" s="4" t="n">
        <v>-1392425</v>
      </c>
    </row>
    <row r="39" spans="1:10">
      <c r="A39" s="3" t="s">
        <v>496</v>
      </c>
    </row>
    <row r="40" spans="1:10">
      <c r="A40" s="5" t="s">
        <v>483</v>
      </c>
    </row>
    <row r="41" spans="1:10">
      <c r="A41" s="3" t="s">
        <v>485</v>
      </c>
      <c r="B41" s="4" t="n">
        <v>-2183837</v>
      </c>
      <c r="C41" s="4" t="n">
        <v>-2176088</v>
      </c>
      <c r="D41" s="4" t="n">
        <v>-2146980</v>
      </c>
      <c r="E41" s="4" t="n">
        <v>-2064057</v>
      </c>
      <c r="F41" s="4" t="n">
        <v>-2064057</v>
      </c>
      <c r="H41" s="4" t="n">
        <v>-2146980</v>
      </c>
    </row>
    <row r="42" spans="1:10">
      <c r="A42" s="3" t="s">
        <v>491</v>
      </c>
      <c r="G42" s="4" t="n">
        <v>-2064057</v>
      </c>
    </row>
    <row r="43" spans="1:10">
      <c r="A43" s="3" t="s">
        <v>132</v>
      </c>
      <c r="E43" s="4" t="n">
        <v>-82923</v>
      </c>
    </row>
    <row r="44" spans="1:10">
      <c r="A44" s="3" t="s">
        <v>134</v>
      </c>
      <c r="B44" s="4" t="n">
        <v>-216500</v>
      </c>
      <c r="C44" s="4" t="n">
        <v>-7749</v>
      </c>
      <c r="D44" s="4" t="n">
        <v>-29108</v>
      </c>
    </row>
    <row r="45" spans="1:10">
      <c r="A45" s="3" t="s">
        <v>486</v>
      </c>
      <c r="B45" s="4" t="n">
        <v>-2400337</v>
      </c>
      <c r="C45" s="4" t="n">
        <v>-2183837</v>
      </c>
      <c r="D45" s="4" t="n">
        <v>-2176088</v>
      </c>
      <c r="E45" s="4" t="n">
        <v>-2146980</v>
      </c>
      <c r="F45" s="4" t="n">
        <v>-2064057</v>
      </c>
      <c r="G45" s="4" t="n">
        <v>-2064057</v>
      </c>
      <c r="H45" s="4" t="n">
        <v>-2400337</v>
      </c>
      <c r="I45" s="4" t="n">
        <v>-2146980</v>
      </c>
      <c r="J45" s="4" t="n">
        <v>-2400337</v>
      </c>
    </row>
    <row r="46" spans="1:10">
      <c r="A46" s="3" t="s">
        <v>497</v>
      </c>
    </row>
    <row r="47" spans="1:10">
      <c r="A47" s="5" t="s">
        <v>483</v>
      </c>
    </row>
    <row r="48" spans="1:10">
      <c r="A48" s="3" t="s">
        <v>485</v>
      </c>
      <c r="G48" s="4" t="n">
        <v>-2064057</v>
      </c>
      <c r="I48" s="4" t="n">
        <v>-2064057</v>
      </c>
    </row>
    <row r="49" spans="1:10">
      <c r="A49" s="3" t="s">
        <v>491</v>
      </c>
      <c r="G49" s="4" t="n">
        <v>2064057</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498</v>
      </c>
      <c r="B1" s="2" t="s">
        <v>143</v>
      </c>
      <c r="D1" s="2" t="s">
        <v>68</v>
      </c>
      <c r="E1" s="2" t="s">
        <v>1</v>
      </c>
      <c r="F1" s="2" t="s">
        <v>480</v>
      </c>
    </row>
    <row r="2" spans="1:7">
      <c r="B2" s="2" t="s">
        <v>2</v>
      </c>
      <c r="C2" s="2" t="s">
        <v>499</v>
      </c>
      <c r="D2" s="2" t="s">
        <v>2</v>
      </c>
      <c r="E2" s="2" t="s">
        <v>2</v>
      </c>
      <c r="F2" s="2" t="s">
        <v>2</v>
      </c>
      <c r="G2" s="2" t="s">
        <v>500</v>
      </c>
    </row>
    <row r="3" spans="1:7">
      <c r="A3" s="3" t="s">
        <v>501</v>
      </c>
      <c r="F3" s="4" t="n">
        <v>1392425</v>
      </c>
    </row>
    <row r="4" spans="1:7">
      <c r="A4" s="3" t="s">
        <v>502</v>
      </c>
      <c r="F4" s="7" t="n">
        <v>11.81</v>
      </c>
    </row>
    <row r="5" spans="1:7">
      <c r="A5" s="3" t="s">
        <v>503</v>
      </c>
      <c r="F5" s="9" t="n">
        <v>16.4</v>
      </c>
    </row>
    <row r="6" spans="1:7">
      <c r="A6" s="3" t="s">
        <v>504</v>
      </c>
      <c r="B6" s="9" t="n">
        <v>13.6</v>
      </c>
      <c r="D6" s="9" t="n">
        <v>13.6</v>
      </c>
      <c r="E6" s="9" t="n">
        <v>13.6</v>
      </c>
      <c r="F6" s="9" t="n">
        <v>13.6</v>
      </c>
    </row>
    <row r="7" spans="1:7">
      <c r="A7" s="3" t="s">
        <v>96</v>
      </c>
      <c r="C7" s="7" t="n">
        <v>0.05</v>
      </c>
      <c r="D7" s="7" t="n">
        <v>0.05</v>
      </c>
      <c r="E7" s="7" t="n">
        <v>0.05</v>
      </c>
    </row>
    <row r="8" spans="1:7">
      <c r="A8" s="3" t="s">
        <v>145</v>
      </c>
      <c r="B8" s="7" t="n">
        <v>0.05</v>
      </c>
      <c r="D8" s="7" t="n">
        <v>0.05</v>
      </c>
    </row>
    <row r="9" spans="1:7">
      <c r="A9" s="3" t="s">
        <v>128</v>
      </c>
      <c r="B9" s="9" t="n">
        <v>3.4</v>
      </c>
    </row>
    <row r="10" spans="1:7">
      <c r="A10" s="3" t="s">
        <v>505</v>
      </c>
      <c r="B10" s="9" t="n">
        <v>0.5</v>
      </c>
    </row>
    <row r="11" spans="1:7">
      <c r="A11" s="3" t="s">
        <v>30</v>
      </c>
    </row>
    <row r="12" spans="1:7">
      <c r="A12" s="3" t="s">
        <v>506</v>
      </c>
      <c r="C12" s="6" t="n">
        <v>15</v>
      </c>
      <c r="G12" s="6"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507</v>
      </c>
      <c r="B1" s="2" t="s">
        <v>68</v>
      </c>
      <c r="C1" s="2" t="s">
        <v>1</v>
      </c>
    </row>
    <row r="2" spans="1:4">
      <c r="B2" s="2" t="s">
        <v>2</v>
      </c>
      <c r="C2" s="2" t="s">
        <v>2</v>
      </c>
      <c r="D2" s="2" t="s">
        <v>69</v>
      </c>
    </row>
    <row r="3" spans="1:4">
      <c r="A3" s="3" t="s">
        <v>508</v>
      </c>
    </row>
    <row r="4" spans="1:4">
      <c r="A4" s="5" t="s">
        <v>509</v>
      </c>
    </row>
    <row r="5" spans="1:4">
      <c r="A5" s="3" t="s">
        <v>510</v>
      </c>
      <c r="B5" s="4" t="n">
        <v>196476</v>
      </c>
      <c r="C5" s="4" t="n">
        <v>1192145</v>
      </c>
      <c r="D5" s="4" t="n">
        <v>1904595</v>
      </c>
    </row>
    <row r="6" spans="1:4">
      <c r="A6" s="3" t="s">
        <v>511</v>
      </c>
      <c r="C6" s="7" t="n">
        <v>16.27</v>
      </c>
      <c r="D6" s="7" t="n">
        <v>13.81</v>
      </c>
    </row>
    <row r="7" spans="1:4">
      <c r="A7" s="3" t="s">
        <v>512</v>
      </c>
      <c r="B7" s="4" t="n">
        <v>3660</v>
      </c>
      <c r="C7" s="4" t="n">
        <v>212929</v>
      </c>
      <c r="D7" s="4" t="n">
        <v>209765</v>
      </c>
    </row>
    <row r="8" spans="1:4">
      <c r="A8" s="3" t="s">
        <v>513</v>
      </c>
    </row>
    <row r="9" spans="1:4">
      <c r="A9" s="5" t="s">
        <v>509</v>
      </c>
    </row>
    <row r="10" spans="1:4">
      <c r="A10" s="3" t="s">
        <v>510</v>
      </c>
      <c r="B10" s="4" t="n">
        <v>192816</v>
      </c>
    </row>
    <row r="11" spans="1:4">
      <c r="A11" s="3" t="s">
        <v>514</v>
      </c>
      <c r="B11" s="3" t="s">
        <v>515</v>
      </c>
    </row>
    <row r="12" spans="1:4">
      <c r="A12" s="3" t="s">
        <v>516</v>
      </c>
    </row>
    <row r="13" spans="1:4">
      <c r="A13" s="5" t="s">
        <v>509</v>
      </c>
    </row>
    <row r="14" spans="1:4">
      <c r="A14" s="3" t="s">
        <v>517</v>
      </c>
      <c r="C14" s="4" t="n">
        <v>31178</v>
      </c>
      <c r="D14" s="4" t="n">
        <v>359618</v>
      </c>
    </row>
    <row r="15" spans="1:4">
      <c r="A15" s="3" t="s">
        <v>518</v>
      </c>
    </row>
    <row r="16" spans="1:4">
      <c r="A16" s="5" t="s">
        <v>509</v>
      </c>
    </row>
    <row r="17" spans="1:4">
      <c r="A17" s="3" t="s">
        <v>517</v>
      </c>
      <c r="B17" s="4" t="n">
        <v>31178</v>
      </c>
    </row>
    <row r="18" spans="1:4">
      <c r="A18" s="3" t="s">
        <v>514</v>
      </c>
      <c r="B18" s="3" t="s">
        <v>51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9</v>
      </c>
      <c r="B1" s="2" t="s">
        <v>1</v>
      </c>
    </row>
    <row r="2" spans="1:3">
      <c r="B2" s="2" t="s">
        <v>2</v>
      </c>
      <c r="C2" s="2" t="s">
        <v>69</v>
      </c>
    </row>
    <row r="3" spans="1:3">
      <c r="A3" s="5" t="s">
        <v>520</v>
      </c>
    </row>
    <row r="4" spans="1:3">
      <c r="A4" s="3" t="s">
        <v>521</v>
      </c>
      <c r="B4" s="7" t="n">
        <v>3.15</v>
      </c>
      <c r="C4" s="7" t="n">
        <v>2.81</v>
      </c>
    </row>
    <row r="5" spans="1:3">
      <c r="A5" s="5" t="s">
        <v>522</v>
      </c>
    </row>
    <row r="6" spans="1:3">
      <c r="A6" s="3" t="s">
        <v>521</v>
      </c>
      <c r="B6" s="7" t="n">
        <v>4.11</v>
      </c>
      <c r="C6" s="7" t="n">
        <v>3.06</v>
      </c>
    </row>
    <row r="7" spans="1:3">
      <c r="A7" s="5" t="s">
        <v>523</v>
      </c>
    </row>
    <row r="8" spans="1:3">
      <c r="A8" s="3" t="s">
        <v>524</v>
      </c>
      <c r="B8" s="4" t="n">
        <v>-708949</v>
      </c>
      <c r="C8" s="4" t="n">
        <v>-222453</v>
      </c>
    </row>
    <row r="9" spans="1:3">
      <c r="A9" s="3" t="s">
        <v>516</v>
      </c>
    </row>
    <row r="10" spans="1:3">
      <c r="A10" s="5" t="s">
        <v>520</v>
      </c>
    </row>
    <row r="11" spans="1:3">
      <c r="A11" s="3" t="s">
        <v>525</v>
      </c>
      <c r="B11" s="7" t="n">
        <v>3.79</v>
      </c>
      <c r="C11" s="7" t="n">
        <v>3.66</v>
      </c>
    </row>
    <row r="12" spans="1:3">
      <c r="A12" s="3" t="s">
        <v>526</v>
      </c>
      <c r="B12" s="11" t="n">
        <v>7.25</v>
      </c>
      <c r="C12" s="11" t="n">
        <v>6.51</v>
      </c>
    </row>
    <row r="13" spans="1:3">
      <c r="A13" s="3" t="s">
        <v>527</v>
      </c>
      <c r="B13" s="4" t="n">
        <v>5</v>
      </c>
      <c r="C13" s="11" t="n">
        <v>6.28</v>
      </c>
    </row>
    <row r="14" spans="1:3">
      <c r="A14" s="3" t="s">
        <v>528</v>
      </c>
      <c r="B14" s="11" t="n">
        <v>3.82</v>
      </c>
      <c r="C14" s="11" t="n">
        <v>3.79</v>
      </c>
    </row>
    <row r="15" spans="1:3">
      <c r="A15" s="3" t="s">
        <v>529</v>
      </c>
      <c r="B15" s="11" t="n">
        <v>3.59</v>
      </c>
      <c r="C15" s="11" t="n">
        <v>3.34</v>
      </c>
    </row>
    <row r="16" spans="1:3">
      <c r="A16" s="3" t="s">
        <v>530</v>
      </c>
      <c r="B16" s="11" t="n">
        <v>5.06</v>
      </c>
      <c r="C16" s="11" t="n">
        <v>4.84</v>
      </c>
    </row>
    <row r="17" spans="1:3">
      <c r="A17" s="5" t="s">
        <v>522</v>
      </c>
    </row>
    <row r="18" spans="1:3">
      <c r="A18" s="3" t="s">
        <v>525</v>
      </c>
      <c r="B18" s="11" t="n">
        <v>6.12</v>
      </c>
      <c r="C18" s="11" t="n">
        <v>5.71</v>
      </c>
    </row>
    <row r="19" spans="1:3">
      <c r="A19" s="3" t="s">
        <v>526</v>
      </c>
      <c r="B19" s="11" t="n">
        <v>17.64</v>
      </c>
      <c r="C19" s="11" t="n">
        <v>14.25</v>
      </c>
    </row>
    <row r="20" spans="1:3">
      <c r="A20" s="3" t="s">
        <v>527</v>
      </c>
      <c r="B20" s="11" t="n">
        <v>9.630000000000001</v>
      </c>
      <c r="C20" s="11" t="n">
        <v>13.77</v>
      </c>
    </row>
    <row r="21" spans="1:3">
      <c r="A21" s="3" t="s">
        <v>531</v>
      </c>
      <c r="B21" s="11" t="n">
        <v>6.24</v>
      </c>
      <c r="C21" s="11" t="n">
        <v>6.11</v>
      </c>
    </row>
    <row r="22" spans="1:3">
      <c r="A22" s="3" t="s">
        <v>529</v>
      </c>
      <c r="B22" s="11" t="n">
        <v>5.51</v>
      </c>
      <c r="C22" s="11" t="n">
        <v>4.74</v>
      </c>
    </row>
    <row r="23" spans="1:3">
      <c r="A23" s="3" t="s">
        <v>530</v>
      </c>
      <c r="B23" s="7" t="n">
        <v>10.12</v>
      </c>
      <c r="C23" s="7" t="n">
        <v>9.31</v>
      </c>
    </row>
    <row r="24" spans="1:3">
      <c r="A24" s="5" t="s">
        <v>523</v>
      </c>
    </row>
    <row r="25" spans="1:3">
      <c r="A25" s="3" t="s">
        <v>525</v>
      </c>
      <c r="B25" s="4" t="n">
        <v>9070052</v>
      </c>
      <c r="C25" s="4" t="n">
        <v>9078728</v>
      </c>
    </row>
    <row r="26" spans="1:3">
      <c r="A26" s="3" t="s">
        <v>517</v>
      </c>
      <c r="B26" s="4" t="n">
        <v>31178</v>
      </c>
      <c r="C26" s="4" t="n">
        <v>359618</v>
      </c>
    </row>
    <row r="27" spans="1:3">
      <c r="A27" s="3" t="s">
        <v>532</v>
      </c>
      <c r="B27" s="4" t="n">
        <v>-247403</v>
      </c>
      <c r="C27" s="4" t="n">
        <v>-8520</v>
      </c>
    </row>
    <row r="28" spans="1:3">
      <c r="A28" s="3" t="s">
        <v>531</v>
      </c>
      <c r="B28" s="4" t="n">
        <v>8144878</v>
      </c>
      <c r="C28" s="4" t="n">
        <v>9207373</v>
      </c>
    </row>
    <row r="29" spans="1:3">
      <c r="A29" s="3" t="s">
        <v>512</v>
      </c>
      <c r="B29" s="4" t="n">
        <v>6860289</v>
      </c>
      <c r="C29" s="4" t="n">
        <v>6447462</v>
      </c>
    </row>
    <row r="30" spans="1:3">
      <c r="A30" s="3" t="s">
        <v>533</v>
      </c>
      <c r="B30" s="4" t="n">
        <v>1284589</v>
      </c>
      <c r="C30" s="4" t="n">
        <v>27599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4</v>
      </c>
      <c r="B1" s="2" t="s">
        <v>68</v>
      </c>
      <c r="C1" s="2" t="s">
        <v>1</v>
      </c>
    </row>
    <row r="2" spans="1:4">
      <c r="B2" s="2" t="s">
        <v>2</v>
      </c>
      <c r="C2" s="2" t="s">
        <v>2</v>
      </c>
      <c r="D2" s="2" t="s">
        <v>69</v>
      </c>
    </row>
    <row r="3" spans="1:4">
      <c r="A3" s="5" t="s">
        <v>535</v>
      </c>
    </row>
    <row r="4" spans="1:4">
      <c r="A4" s="3" t="s">
        <v>536</v>
      </c>
      <c r="C4" s="7" t="n">
        <v>13.17</v>
      </c>
      <c r="D4" s="7" t="n">
        <v>11.82</v>
      </c>
    </row>
    <row r="5" spans="1:4">
      <c r="A5" s="3" t="s">
        <v>537</v>
      </c>
      <c r="C5" s="11" t="n">
        <v>16.27</v>
      </c>
      <c r="D5" s="11" t="n">
        <v>13.81</v>
      </c>
    </row>
    <row r="6" spans="1:4">
      <c r="A6" s="3" t="s">
        <v>538</v>
      </c>
      <c r="C6" s="11" t="n">
        <v>11.06</v>
      </c>
      <c r="D6" s="11" t="n">
        <v>10.48</v>
      </c>
    </row>
    <row r="7" spans="1:4">
      <c r="A7" s="3" t="s">
        <v>539</v>
      </c>
      <c r="C7" s="11" t="n">
        <v>13.49</v>
      </c>
    </row>
    <row r="8" spans="1:4">
      <c r="A8" s="3" t="s">
        <v>540</v>
      </c>
      <c r="B8" s="7" t="n">
        <v>14.25</v>
      </c>
      <c r="C8" s="7" t="n">
        <v>14.25</v>
      </c>
      <c r="D8" s="7" t="n">
        <v>13.18</v>
      </c>
    </row>
    <row r="9" spans="1:4">
      <c r="A9" s="5" t="s">
        <v>523</v>
      </c>
    </row>
    <row r="10" spans="1:4">
      <c r="A10" s="3" t="s">
        <v>536</v>
      </c>
      <c r="C10" s="4" t="n">
        <v>2997856</v>
      </c>
      <c r="D10" s="4" t="n">
        <v>1293107</v>
      </c>
    </row>
    <row r="11" spans="1:4">
      <c r="A11" s="3" t="s">
        <v>517</v>
      </c>
      <c r="B11" s="4" t="n">
        <v>196476</v>
      </c>
      <c r="C11" s="4" t="n">
        <v>1192145</v>
      </c>
      <c r="D11" s="4" t="n">
        <v>1904595</v>
      </c>
    </row>
    <row r="12" spans="1:4">
      <c r="A12" s="3" t="s">
        <v>512</v>
      </c>
      <c r="B12" s="4" t="n">
        <v>-3660</v>
      </c>
      <c r="C12" s="4" t="n">
        <v>-212929</v>
      </c>
      <c r="D12" s="4" t="n">
        <v>-209765</v>
      </c>
    </row>
    <row r="13" spans="1:4">
      <c r="A13" s="3" t="s">
        <v>532</v>
      </c>
      <c r="C13" s="4" t="n">
        <v>-433549</v>
      </c>
    </row>
    <row r="14" spans="1:4">
      <c r="A14" s="3" t="s">
        <v>540</v>
      </c>
      <c r="B14" s="4" t="n">
        <v>3543523</v>
      </c>
      <c r="C14" s="4" t="n">
        <v>3543523</v>
      </c>
      <c r="D14" s="4" t="n">
        <v>298793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41</v>
      </c>
      <c r="B1" s="2" t="s">
        <v>143</v>
      </c>
      <c r="C1" s="2" t="s">
        <v>68</v>
      </c>
      <c r="E1" s="2" t="s">
        <v>1</v>
      </c>
    </row>
    <row r="2" spans="1:7">
      <c r="B2" s="2" t="s">
        <v>2</v>
      </c>
      <c r="C2" s="2" t="s">
        <v>2</v>
      </c>
      <c r="D2" s="2" t="s">
        <v>69</v>
      </c>
      <c r="E2" s="2" t="s">
        <v>2</v>
      </c>
      <c r="F2" s="2" t="s">
        <v>69</v>
      </c>
      <c r="G2" s="2" t="s">
        <v>34</v>
      </c>
    </row>
    <row r="3" spans="1:7">
      <c r="A3" s="5" t="s">
        <v>208</v>
      </c>
    </row>
    <row r="4" spans="1:7">
      <c r="A4" s="3" t="s">
        <v>542</v>
      </c>
      <c r="B4" s="7" t="n">
        <v>0.05</v>
      </c>
      <c r="C4" s="7" t="n">
        <v>0.05</v>
      </c>
    </row>
    <row r="5" spans="1:7">
      <c r="A5" s="3" t="s">
        <v>543</v>
      </c>
      <c r="C5" s="9" t="n">
        <v>4.8</v>
      </c>
      <c r="D5" s="6" t="n">
        <v>4</v>
      </c>
      <c r="E5" s="9" t="n">
        <v>10.1</v>
      </c>
      <c r="F5" s="9" t="n">
        <v>11.3</v>
      </c>
    </row>
    <row r="6" spans="1:7">
      <c r="A6" s="3" t="s">
        <v>544</v>
      </c>
    </row>
    <row r="7" spans="1:7">
      <c r="A7" s="5" t="s">
        <v>208</v>
      </c>
    </row>
    <row r="8" spans="1:7">
      <c r="A8" s="3" t="s">
        <v>545</v>
      </c>
      <c r="B8" s="9" t="n">
        <v>1.2</v>
      </c>
      <c r="C8" s="9" t="n">
        <v>1.2</v>
      </c>
      <c r="E8" s="9" t="n">
        <v>1.2</v>
      </c>
      <c r="G8" s="9" t="n">
        <v>1.8</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68</v>
      </c>
      <c r="D1" s="2" t="s">
        <v>1</v>
      </c>
    </row>
    <row r="2" spans="1:5">
      <c r="B2" s="2" t="s">
        <v>2</v>
      </c>
      <c r="C2" s="2" t="s">
        <v>69</v>
      </c>
      <c r="D2" s="2" t="s">
        <v>2</v>
      </c>
      <c r="E2" s="2" t="s">
        <v>69</v>
      </c>
    </row>
    <row r="3" spans="1:5">
      <c r="A3" s="5" t="s">
        <v>547</v>
      </c>
    </row>
    <row r="4" spans="1:5">
      <c r="A4" s="3" t="s">
        <v>89</v>
      </c>
      <c r="B4" s="6" t="n">
        <v>25992</v>
      </c>
      <c r="C4" s="6" t="n">
        <v>20590</v>
      </c>
      <c r="D4" s="6" t="n">
        <v>54902</v>
      </c>
      <c r="E4" s="6" t="n">
        <v>49789</v>
      </c>
    </row>
    <row r="5" spans="1:5">
      <c r="A5" s="5" t="s">
        <v>548</v>
      </c>
    </row>
    <row r="6" spans="1:5">
      <c r="A6" s="3" t="s">
        <v>549</v>
      </c>
      <c r="B6" s="4" t="n">
        <v>67724</v>
      </c>
      <c r="C6" s="4" t="n">
        <v>67972</v>
      </c>
      <c r="D6" s="4" t="n">
        <v>67610</v>
      </c>
      <c r="E6" s="4" t="n">
        <v>65817</v>
      </c>
    </row>
    <row r="7" spans="1:5">
      <c r="A7" s="3" t="s">
        <v>550</v>
      </c>
      <c r="B7" s="4" t="n">
        <v>5947</v>
      </c>
      <c r="C7" s="4" t="n">
        <v>3892</v>
      </c>
      <c r="D7" s="4" t="n">
        <v>5690</v>
      </c>
      <c r="E7" s="4" t="n">
        <v>4351</v>
      </c>
    </row>
    <row r="8" spans="1:5">
      <c r="A8" s="3" t="s">
        <v>551</v>
      </c>
      <c r="B8" s="4" t="n">
        <v>73671</v>
      </c>
      <c r="C8" s="4" t="n">
        <v>71864</v>
      </c>
      <c r="D8" s="4" t="n">
        <v>73300</v>
      </c>
      <c r="E8" s="4" t="n">
        <v>70168</v>
      </c>
    </row>
    <row r="9" spans="1:5">
      <c r="A9" s="5" t="s">
        <v>552</v>
      </c>
    </row>
    <row r="10" spans="1:5">
      <c r="A10" s="3" t="s">
        <v>369</v>
      </c>
      <c r="B10" s="7" t="n">
        <v>0.38</v>
      </c>
      <c r="C10" s="7" t="n">
        <v>0.3</v>
      </c>
      <c r="D10" s="7" t="n">
        <v>0.8100000000000001</v>
      </c>
      <c r="E10" s="7" t="n">
        <v>0.76</v>
      </c>
    </row>
    <row r="11" spans="1:5">
      <c r="A11" s="3" t="s">
        <v>370</v>
      </c>
      <c r="B11" s="7" t="n">
        <v>0.35</v>
      </c>
      <c r="C11" s="7" t="n">
        <v>0.29</v>
      </c>
      <c r="D11" s="7" t="n">
        <v>0.75</v>
      </c>
      <c r="E11" s="7" t="n">
        <v>0.71</v>
      </c>
    </row>
    <row r="12" spans="1:5">
      <c r="A12" s="3" t="s">
        <v>553</v>
      </c>
      <c r="B12" s="4" t="n">
        <v>300</v>
      </c>
      <c r="C12" s="4" t="n">
        <v>3000</v>
      </c>
      <c r="D12" s="4" t="n">
        <v>1300</v>
      </c>
      <c r="E12" s="4" t="n">
        <v>1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54</v>
      </c>
      <c r="B1" s="2" t="s">
        <v>555</v>
      </c>
      <c r="C1" s="2" t="s">
        <v>2</v>
      </c>
      <c r="D1" s="2" t="s">
        <v>34</v>
      </c>
    </row>
    <row r="2" spans="1:4">
      <c r="A2" s="5" t="s">
        <v>213</v>
      </c>
    </row>
    <row r="3" spans="1:4">
      <c r="A3" s="3" t="s">
        <v>556</v>
      </c>
      <c r="C3" s="6" t="n">
        <v>10572</v>
      </c>
    </row>
    <row r="4" spans="1:4">
      <c r="A4" s="3" t="s">
        <v>557</v>
      </c>
    </row>
    <row r="5" spans="1:4">
      <c r="A5" s="5" t="s">
        <v>213</v>
      </c>
    </row>
    <row r="6" spans="1:4">
      <c r="A6" s="3" t="s">
        <v>556</v>
      </c>
      <c r="B6" s="6" t="n">
        <v>10600</v>
      </c>
    </row>
    <row r="7" spans="1:4">
      <c r="A7" s="3" t="s">
        <v>558</v>
      </c>
      <c r="B7" s="3" t="s">
        <v>346</v>
      </c>
    </row>
    <row r="8" spans="1:4">
      <c r="A8" s="3" t="s">
        <v>164</v>
      </c>
      <c r="D8" s="6" t="n">
        <v>7900</v>
      </c>
    </row>
    <row r="9" spans="1:4">
      <c r="A9" s="3" t="s">
        <v>559</v>
      </c>
      <c r="D9" s="6" t="n">
        <v>1100</v>
      </c>
    </row>
    <row r="10" spans="1:4">
      <c r="A10" s="3" t="s">
        <v>560</v>
      </c>
    </row>
    <row r="11" spans="1:4">
      <c r="A11" s="5" t="s">
        <v>213</v>
      </c>
    </row>
    <row r="12" spans="1:4">
      <c r="A12" s="3" t="s">
        <v>561</v>
      </c>
      <c r="B12" s="6" t="n">
        <v>2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62</v>
      </c>
      <c r="B1" s="2" t="s">
        <v>68</v>
      </c>
      <c r="H1" s="2" t="s">
        <v>1</v>
      </c>
    </row>
    <row r="2" spans="1:9">
      <c r="B2" s="2" t="s">
        <v>2</v>
      </c>
      <c r="C2" s="2" t="s">
        <v>304</v>
      </c>
      <c r="D2" s="2" t="s">
        <v>481</v>
      </c>
      <c r="E2" s="2" t="s">
        <v>69</v>
      </c>
      <c r="F2" s="2" t="s">
        <v>482</v>
      </c>
      <c r="G2" s="2" t="s">
        <v>303</v>
      </c>
      <c r="H2" s="2" t="s">
        <v>2</v>
      </c>
      <c r="I2" s="2" t="s">
        <v>69</v>
      </c>
    </row>
    <row r="3" spans="1:9">
      <c r="A3" s="5" t="s">
        <v>563</v>
      </c>
    </row>
    <row r="4" spans="1:9">
      <c r="A4" s="3" t="s">
        <v>564</v>
      </c>
      <c r="B4" s="6" t="n">
        <v>486951</v>
      </c>
      <c r="C4" s="6" t="n">
        <v>470165</v>
      </c>
      <c r="D4" s="6" t="n">
        <v>455548</v>
      </c>
      <c r="E4" s="6" t="n">
        <v>420739</v>
      </c>
      <c r="F4" s="6" t="n">
        <v>398826</v>
      </c>
      <c r="G4" s="6" t="n">
        <v>231183</v>
      </c>
      <c r="H4" s="6" t="n">
        <v>455548</v>
      </c>
      <c r="I4" s="6" t="n">
        <v>231183</v>
      </c>
    </row>
    <row r="5" spans="1:9">
      <c r="A5" s="3" t="s">
        <v>125</v>
      </c>
      <c r="G5" s="4" t="n">
        <v>1818</v>
      </c>
    </row>
    <row r="6" spans="1:9">
      <c r="A6" s="3" t="s">
        <v>565</v>
      </c>
      <c r="B6" s="4" t="n">
        <v>-25</v>
      </c>
      <c r="C6" s="4" t="n">
        <v>-8</v>
      </c>
      <c r="D6" s="4" t="n">
        <v>12</v>
      </c>
      <c r="E6" s="4" t="n">
        <v>16</v>
      </c>
      <c r="F6" s="4" t="n">
        <v>-51</v>
      </c>
      <c r="G6" s="4" t="n">
        <v>34</v>
      </c>
      <c r="H6" s="4" t="n">
        <v>-21</v>
      </c>
      <c r="I6" s="4" t="n">
        <v>-1</v>
      </c>
    </row>
    <row r="7" spans="1:9">
      <c r="A7" s="3" t="s">
        <v>566</v>
      </c>
      <c r="B7" s="4" t="n">
        <v>506685</v>
      </c>
      <c r="C7" s="4" t="n">
        <v>486951</v>
      </c>
      <c r="D7" s="4" t="n">
        <v>470165</v>
      </c>
      <c r="E7" s="4" t="n">
        <v>441894</v>
      </c>
      <c r="F7" s="4" t="n">
        <v>420739</v>
      </c>
      <c r="G7" s="4" t="n">
        <v>398826</v>
      </c>
      <c r="H7" s="4" t="n">
        <v>506685</v>
      </c>
      <c r="I7" s="4" t="n">
        <v>441894</v>
      </c>
    </row>
    <row r="8" spans="1:9">
      <c r="A8" s="3" t="s">
        <v>114</v>
      </c>
    </row>
    <row r="9" spans="1:9">
      <c r="A9" s="5" t="s">
        <v>563</v>
      </c>
    </row>
    <row r="10" spans="1:9">
      <c r="A10" s="3" t="s">
        <v>564</v>
      </c>
      <c r="B10" s="4" t="n">
        <v>-20</v>
      </c>
      <c r="C10" s="4" t="n">
        <v>-12</v>
      </c>
      <c r="D10" s="4" t="n">
        <v>-86</v>
      </c>
      <c r="E10" s="4" t="n">
        <v>47</v>
      </c>
      <c r="F10" s="4" t="n">
        <v>98</v>
      </c>
      <c r="G10" s="4" t="n">
        <v>64</v>
      </c>
      <c r="H10" s="4" t="n">
        <v>-86</v>
      </c>
      <c r="I10" s="4" t="n">
        <v>64</v>
      </c>
    </row>
    <row r="11" spans="1:9">
      <c r="A11" s="3" t="s">
        <v>567</v>
      </c>
      <c r="H11" s="4" t="n">
        <v>-28</v>
      </c>
      <c r="I11" s="4" t="n">
        <v>-1</v>
      </c>
    </row>
    <row r="12" spans="1:9">
      <c r="A12" s="3" t="s">
        <v>568</v>
      </c>
      <c r="H12" s="4" t="n">
        <v>7</v>
      </c>
    </row>
    <row r="13" spans="1:9">
      <c r="A13" s="3" t="s">
        <v>125</v>
      </c>
      <c r="D13" s="4" t="n">
        <v>62</v>
      </c>
      <c r="H13" s="4" t="n">
        <v>62</v>
      </c>
    </row>
    <row r="14" spans="1:9">
      <c r="A14" s="3" t="s">
        <v>565</v>
      </c>
      <c r="B14" s="4" t="n">
        <v>-25</v>
      </c>
      <c r="C14" s="4" t="n">
        <v>-8</v>
      </c>
      <c r="D14" s="4" t="n">
        <v>12</v>
      </c>
      <c r="E14" s="4" t="n">
        <v>16</v>
      </c>
      <c r="F14" s="4" t="n">
        <v>-51</v>
      </c>
      <c r="G14" s="4" t="n">
        <v>34</v>
      </c>
      <c r="H14" s="4" t="n">
        <v>-21</v>
      </c>
      <c r="I14" s="4" t="n">
        <v>-1</v>
      </c>
    </row>
    <row r="15" spans="1:9">
      <c r="A15" s="3" t="s">
        <v>566</v>
      </c>
      <c r="B15" s="4" t="n">
        <v>-45</v>
      </c>
      <c r="C15" s="6" t="n">
        <v>-20</v>
      </c>
      <c r="D15" s="4" t="n">
        <v>-12</v>
      </c>
      <c r="E15" s="4" t="n">
        <v>63</v>
      </c>
      <c r="F15" s="6" t="n">
        <v>47</v>
      </c>
      <c r="G15" s="4" t="n">
        <v>98</v>
      </c>
      <c r="H15" s="4" t="n">
        <v>-45</v>
      </c>
      <c r="I15" s="4" t="n">
        <v>63</v>
      </c>
    </row>
    <row r="16" spans="1:9">
      <c r="A16" s="3" t="s">
        <v>569</v>
      </c>
    </row>
    <row r="17" spans="1:9">
      <c r="A17" s="5" t="s">
        <v>563</v>
      </c>
    </row>
    <row r="18" spans="1:9">
      <c r="A18" s="3" t="s">
        <v>564</v>
      </c>
      <c r="D18" s="4" t="n">
        <v>-59</v>
      </c>
      <c r="G18" s="4" t="n">
        <v>51</v>
      </c>
      <c r="H18" s="4" t="n">
        <v>-59</v>
      </c>
      <c r="I18" s="4" t="n">
        <v>51</v>
      </c>
    </row>
    <row r="19" spans="1:9">
      <c r="A19" s="3" t="s">
        <v>567</v>
      </c>
      <c r="I19" s="4" t="n">
        <v>46</v>
      </c>
    </row>
    <row r="20" spans="1:9">
      <c r="A20" s="3" t="s">
        <v>568</v>
      </c>
      <c r="I20" s="4" t="n">
        <v>-12</v>
      </c>
    </row>
    <row r="21" spans="1:9">
      <c r="A21" s="3" t="s">
        <v>125</v>
      </c>
      <c r="H21" s="4" t="n">
        <v>59</v>
      </c>
    </row>
    <row r="22" spans="1:9">
      <c r="A22" s="3" t="s">
        <v>565</v>
      </c>
      <c r="I22" s="4" t="n">
        <v>34</v>
      </c>
    </row>
    <row r="23" spans="1:9">
      <c r="A23" s="3" t="s">
        <v>566</v>
      </c>
      <c r="E23" s="4" t="n">
        <v>85</v>
      </c>
      <c r="I23" s="4" t="n">
        <v>85</v>
      </c>
    </row>
    <row r="24" spans="1:9">
      <c r="A24" s="3" t="s">
        <v>570</v>
      </c>
    </row>
    <row r="25" spans="1:9">
      <c r="A25" s="5" t="s">
        <v>563</v>
      </c>
    </row>
    <row r="26" spans="1:9">
      <c r="A26" s="3" t="s">
        <v>564</v>
      </c>
      <c r="D26" s="6" t="n">
        <v>-27</v>
      </c>
      <c r="G26" s="6" t="n">
        <v>13</v>
      </c>
      <c r="H26" s="4" t="n">
        <v>-27</v>
      </c>
      <c r="I26" s="4" t="n">
        <v>13</v>
      </c>
    </row>
    <row r="27" spans="1:9">
      <c r="A27" s="3" t="s">
        <v>567</v>
      </c>
      <c r="H27" s="4" t="n">
        <v>-28</v>
      </c>
      <c r="I27" s="4" t="n">
        <v>-47</v>
      </c>
    </row>
    <row r="28" spans="1:9">
      <c r="A28" s="3" t="s">
        <v>568</v>
      </c>
      <c r="H28" s="4" t="n">
        <v>7</v>
      </c>
      <c r="I28" s="4" t="n">
        <v>12</v>
      </c>
    </row>
    <row r="29" spans="1:9">
      <c r="A29" s="3" t="s">
        <v>125</v>
      </c>
      <c r="H29" s="4" t="n">
        <v>3</v>
      </c>
    </row>
    <row r="30" spans="1:9">
      <c r="A30" s="3" t="s">
        <v>565</v>
      </c>
      <c r="H30" s="4" t="n">
        <v>-21</v>
      </c>
      <c r="I30" s="4" t="n">
        <v>-35</v>
      </c>
    </row>
    <row r="31" spans="1:9">
      <c r="A31" s="3" t="s">
        <v>566</v>
      </c>
      <c r="B31" s="6" t="n">
        <v>-45</v>
      </c>
      <c r="E31" s="6" t="n">
        <v>-22</v>
      </c>
      <c r="H31" s="6" t="n">
        <v>-45</v>
      </c>
      <c r="I31" s="6" t="n">
        <v>-22</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2"/>
    <col customWidth="1" max="6" min="6" width="22"/>
    <col customWidth="1" max="7" min="7" width="22"/>
    <col customWidth="1" max="8" min="8" width="27"/>
    <col customWidth="1" max="9" min="9" width="46"/>
    <col customWidth="1" max="10" min="10" width="17"/>
    <col customWidth="1" max="11" min="11" width="11"/>
  </cols>
  <sheetData>
    <row r="1" spans="1:11">
      <c r="A1" s="1" t="s">
        <v>106</v>
      </c>
      <c r="B1" s="2" t="s">
        <v>107</v>
      </c>
      <c r="C1" s="2" t="s">
        <v>108</v>
      </c>
      <c r="D1" s="2" t="s">
        <v>109</v>
      </c>
      <c r="E1" s="2" t="s">
        <v>110</v>
      </c>
      <c r="F1" s="2" t="s">
        <v>111</v>
      </c>
      <c r="G1" s="2" t="s">
        <v>112</v>
      </c>
      <c r="H1" s="2" t="s">
        <v>113</v>
      </c>
      <c r="I1" s="2" t="s">
        <v>114</v>
      </c>
      <c r="J1" s="2" t="s">
        <v>115</v>
      </c>
      <c r="K1" s="2" t="s">
        <v>116</v>
      </c>
    </row>
    <row r="2" spans="1:11">
      <c r="A2" s="3" t="s">
        <v>117</v>
      </c>
      <c r="D2" s="6" t="n">
        <v>572</v>
      </c>
      <c r="G2" s="6" t="n">
        <v>-20899</v>
      </c>
      <c r="H2" s="6" t="n">
        <v>435334</v>
      </c>
      <c r="I2" s="6" t="n">
        <v>64</v>
      </c>
      <c r="J2" s="6" t="n">
        <v>-183888</v>
      </c>
      <c r="K2" s="6" t="n">
        <v>231183</v>
      </c>
    </row>
    <row r="3" spans="1:11">
      <c r="A3" s="5" t="s">
        <v>118</v>
      </c>
    </row>
    <row r="4" spans="1:11">
      <c r="A4" s="3" t="s">
        <v>119</v>
      </c>
      <c r="B4" s="6" t="n">
        <v>128</v>
      </c>
      <c r="H4" s="4" t="n">
        <v>156421</v>
      </c>
      <c r="K4" s="4" t="n">
        <v>156549</v>
      </c>
    </row>
    <row r="5" spans="1:11">
      <c r="A5" s="3" t="s">
        <v>120</v>
      </c>
      <c r="H5" s="4" t="n">
        <v>-4561</v>
      </c>
      <c r="K5" s="4" t="n">
        <v>-4561</v>
      </c>
    </row>
    <row r="6" spans="1:11">
      <c r="A6" s="3" t="s">
        <v>121</v>
      </c>
      <c r="C6" s="6" t="n">
        <v>572</v>
      </c>
      <c r="D6" s="4" t="n">
        <v>-572</v>
      </c>
      <c r="F6" s="6" t="n">
        <v>-20899</v>
      </c>
      <c r="G6" s="4" t="n">
        <v>20899</v>
      </c>
    </row>
    <row r="7" spans="1:11">
      <c r="A7" s="3" t="s">
        <v>122</v>
      </c>
      <c r="B7" s="4" t="n">
        <v>1</v>
      </c>
      <c r="C7" s="4" t="n">
        <v>-1</v>
      </c>
    </row>
    <row r="8" spans="1:11">
      <c r="A8" s="3" t="s">
        <v>123</v>
      </c>
      <c r="H8" s="4" t="n">
        <v>12</v>
      </c>
      <c r="K8" s="4" t="n">
        <v>12</v>
      </c>
    </row>
    <row r="9" spans="1:11">
      <c r="A9" s="3" t="s">
        <v>124</v>
      </c>
      <c r="H9" s="4" t="n">
        <v>-2</v>
      </c>
      <c r="K9" s="4" t="n">
        <v>-2</v>
      </c>
    </row>
    <row r="10" spans="1:11">
      <c r="A10" s="3" t="s">
        <v>125</v>
      </c>
      <c r="H10" s="4" t="n">
        <v>512</v>
      </c>
      <c r="J10" s="4" t="n">
        <v>1306</v>
      </c>
      <c r="K10" s="4" t="n">
        <v>1818</v>
      </c>
    </row>
    <row r="11" spans="1:11">
      <c r="A11" s="3" t="s">
        <v>126</v>
      </c>
      <c r="I11" s="4" t="n">
        <v>34</v>
      </c>
      <c r="K11" s="4" t="n">
        <v>34</v>
      </c>
    </row>
    <row r="12" spans="1:11">
      <c r="A12" s="3" t="s">
        <v>127</v>
      </c>
      <c r="H12" s="4" t="n">
        <v>3322</v>
      </c>
      <c r="K12" s="4" t="n">
        <v>3322</v>
      </c>
    </row>
    <row r="13" spans="1:11">
      <c r="A13" s="3" t="s">
        <v>128</v>
      </c>
      <c r="J13" s="4" t="n">
        <v>-53</v>
      </c>
      <c r="K13" s="4" t="n">
        <v>-53</v>
      </c>
    </row>
    <row r="14" spans="1:11">
      <c r="A14" s="3" t="s">
        <v>89</v>
      </c>
      <c r="J14" s="4" t="n">
        <v>10524</v>
      </c>
      <c r="K14" s="4" t="n">
        <v>10524</v>
      </c>
    </row>
    <row r="15" spans="1:11">
      <c r="A15" s="3" t="s">
        <v>129</v>
      </c>
      <c r="B15" s="4" t="n">
        <v>129</v>
      </c>
      <c r="C15" s="4" t="n">
        <v>571</v>
      </c>
      <c r="F15" s="4" t="n">
        <v>-20899</v>
      </c>
      <c r="H15" s="4" t="n">
        <v>591038</v>
      </c>
      <c r="I15" s="4" t="n">
        <v>98</v>
      </c>
      <c r="J15" s="4" t="n">
        <v>-172111</v>
      </c>
      <c r="K15" s="4" t="n">
        <v>398826</v>
      </c>
    </row>
    <row r="16" spans="1:11">
      <c r="A16" s="3" t="s">
        <v>117</v>
      </c>
      <c r="D16" s="6" t="n">
        <v>572</v>
      </c>
      <c r="G16" s="6" t="n">
        <v>-20899</v>
      </c>
      <c r="H16" s="4" t="n">
        <v>435334</v>
      </c>
      <c r="I16" s="4" t="n">
        <v>64</v>
      </c>
      <c r="J16" s="4" t="n">
        <v>-183888</v>
      </c>
      <c r="K16" s="4" t="n">
        <v>231183</v>
      </c>
    </row>
    <row r="17" spans="1:11">
      <c r="A17" s="5" t="s">
        <v>118</v>
      </c>
    </row>
    <row r="18" spans="1:11">
      <c r="A18" s="3" t="s">
        <v>126</v>
      </c>
      <c r="I18" s="4" t="n">
        <v>-1</v>
      </c>
      <c r="K18" s="4" t="n">
        <v>-1</v>
      </c>
    </row>
    <row r="19" spans="1:11">
      <c r="A19" s="3" t="s">
        <v>89</v>
      </c>
      <c r="K19" s="4" t="n">
        <v>49789</v>
      </c>
    </row>
    <row r="20" spans="1:11">
      <c r="A20" s="3" t="s">
        <v>130</v>
      </c>
      <c r="B20" s="4" t="n">
        <v>148</v>
      </c>
      <c r="C20" s="4" t="n">
        <v>556</v>
      </c>
      <c r="E20" s="6" t="n">
        <v>-3542</v>
      </c>
      <c r="F20" s="4" t="n">
        <v>-21719</v>
      </c>
      <c r="H20" s="4" t="n">
        <v>599875</v>
      </c>
      <c r="I20" s="4" t="n">
        <v>63</v>
      </c>
      <c r="J20" s="4" t="n">
        <v>-133487</v>
      </c>
      <c r="K20" s="4" t="n">
        <v>441894</v>
      </c>
    </row>
    <row r="21" spans="1:11">
      <c r="A21" s="3" t="s">
        <v>131</v>
      </c>
      <c r="B21" s="4" t="n">
        <v>129</v>
      </c>
      <c r="C21" s="4" t="n">
        <v>571</v>
      </c>
      <c r="F21" s="4" t="n">
        <v>-20899</v>
      </c>
      <c r="H21" s="4" t="n">
        <v>591038</v>
      </c>
      <c r="I21" s="4" t="n">
        <v>98</v>
      </c>
      <c r="J21" s="4" t="n">
        <v>-172111</v>
      </c>
      <c r="K21" s="4" t="n">
        <v>398826</v>
      </c>
    </row>
    <row r="22" spans="1:11">
      <c r="A22" s="5" t="s">
        <v>118</v>
      </c>
    </row>
    <row r="23" spans="1:11">
      <c r="A23" s="3" t="s">
        <v>120</v>
      </c>
      <c r="H23" s="4" t="n">
        <v>5</v>
      </c>
      <c r="K23" s="4" t="n">
        <v>5</v>
      </c>
    </row>
    <row r="24" spans="1:11">
      <c r="A24" s="3" t="s">
        <v>122</v>
      </c>
      <c r="B24" s="4" t="n">
        <v>1</v>
      </c>
      <c r="C24" s="4" t="n">
        <v>-1</v>
      </c>
    </row>
    <row r="25" spans="1:11">
      <c r="A25" s="3" t="s">
        <v>132</v>
      </c>
      <c r="E25" s="4" t="n">
        <v>-720</v>
      </c>
      <c r="K25" s="4" t="n">
        <v>-720</v>
      </c>
    </row>
    <row r="26" spans="1:11">
      <c r="A26" s="3" t="s">
        <v>126</v>
      </c>
      <c r="I26" s="4" t="n">
        <v>-51</v>
      </c>
      <c r="K26" s="4" t="n">
        <v>-51</v>
      </c>
    </row>
    <row r="27" spans="1:11">
      <c r="A27" s="3" t="s">
        <v>127</v>
      </c>
      <c r="H27" s="4" t="n">
        <v>4148</v>
      </c>
      <c r="K27" s="4" t="n">
        <v>4148</v>
      </c>
    </row>
    <row r="28" spans="1:11">
      <c r="A28" s="3" t="s">
        <v>128</v>
      </c>
      <c r="J28" s="4" t="n">
        <v>-144</v>
      </c>
      <c r="K28" s="4" t="n">
        <v>-144</v>
      </c>
    </row>
    <row r="29" spans="1:11">
      <c r="A29" s="3" t="s">
        <v>89</v>
      </c>
      <c r="J29" s="4" t="n">
        <v>18675</v>
      </c>
      <c r="K29" s="4" t="n">
        <v>18675</v>
      </c>
    </row>
    <row r="30" spans="1:11">
      <c r="A30" s="3" t="s">
        <v>133</v>
      </c>
      <c r="B30" s="4" t="n">
        <v>130</v>
      </c>
      <c r="C30" s="4" t="n">
        <v>570</v>
      </c>
      <c r="E30" s="4" t="n">
        <v>-720</v>
      </c>
      <c r="F30" s="4" t="n">
        <v>-20899</v>
      </c>
      <c r="H30" s="4" t="n">
        <v>595191</v>
      </c>
      <c r="I30" s="4" t="n">
        <v>47</v>
      </c>
      <c r="J30" s="4" t="n">
        <v>-153580</v>
      </c>
      <c r="K30" s="4" t="n">
        <v>420739</v>
      </c>
    </row>
    <row r="31" spans="1:11">
      <c r="A31" s="5" t="s">
        <v>118</v>
      </c>
    </row>
    <row r="32" spans="1:11">
      <c r="A32" s="3" t="s">
        <v>120</v>
      </c>
      <c r="H32" s="4" t="n">
        <v>3</v>
      </c>
      <c r="K32" s="4" t="n">
        <v>3</v>
      </c>
    </row>
    <row r="33" spans="1:11">
      <c r="A33" s="3" t="s">
        <v>122</v>
      </c>
      <c r="B33" s="4" t="n">
        <v>18</v>
      </c>
      <c r="C33" s="4" t="n">
        <v>-18</v>
      </c>
    </row>
    <row r="34" spans="1:11">
      <c r="A34" s="3" t="s">
        <v>132</v>
      </c>
      <c r="E34" s="4" t="n">
        <v>-2822</v>
      </c>
      <c r="K34" s="4" t="n">
        <v>-2822</v>
      </c>
    </row>
    <row r="35" spans="1:11">
      <c r="A35" s="3" t="s">
        <v>134</v>
      </c>
      <c r="F35" s="4" t="n">
        <v>-820</v>
      </c>
      <c r="K35" s="4" t="n">
        <v>-820</v>
      </c>
    </row>
    <row r="36" spans="1:11">
      <c r="A36" s="3" t="s">
        <v>135</v>
      </c>
      <c r="C36" s="4" t="n">
        <v>2</v>
      </c>
      <c r="H36" s="4" t="n">
        <v>-2</v>
      </c>
    </row>
    <row r="37" spans="1:11">
      <c r="A37" s="3" t="s">
        <v>123</v>
      </c>
      <c r="C37" s="4" t="n">
        <v>2</v>
      </c>
      <c r="H37" s="4" t="n">
        <v>667</v>
      </c>
      <c r="K37" s="4" t="n">
        <v>669</v>
      </c>
    </row>
    <row r="38" spans="1:11">
      <c r="A38" s="3" t="s">
        <v>136</v>
      </c>
      <c r="H38" s="4" t="n">
        <v>12</v>
      </c>
      <c r="K38" s="4" t="n">
        <v>12</v>
      </c>
    </row>
    <row r="39" spans="1:11">
      <c r="A39" s="3" t="s">
        <v>126</v>
      </c>
      <c r="I39" s="4" t="n">
        <v>16</v>
      </c>
      <c r="K39" s="4" t="n">
        <v>16</v>
      </c>
    </row>
    <row r="40" spans="1:11">
      <c r="A40" s="3" t="s">
        <v>127</v>
      </c>
      <c r="H40" s="4" t="n">
        <v>4004</v>
      </c>
      <c r="K40" s="4" t="n">
        <v>4004</v>
      </c>
    </row>
    <row r="41" spans="1:11">
      <c r="A41" s="3" t="s">
        <v>128</v>
      </c>
      <c r="J41" s="4" t="n">
        <v>-497</v>
      </c>
      <c r="K41" s="4" t="n">
        <v>-497</v>
      </c>
    </row>
    <row r="42" spans="1:11">
      <c r="A42" s="3" t="s">
        <v>89</v>
      </c>
      <c r="J42" s="4" t="n">
        <v>20590</v>
      </c>
      <c r="K42" s="4" t="n">
        <v>20590</v>
      </c>
    </row>
    <row r="43" spans="1:11">
      <c r="A43" s="3" t="s">
        <v>130</v>
      </c>
      <c r="B43" s="4" t="n">
        <v>148</v>
      </c>
      <c r="C43" s="4" t="n">
        <v>556</v>
      </c>
      <c r="E43" s="4" t="n">
        <v>-3542</v>
      </c>
      <c r="F43" s="4" t="n">
        <v>-21719</v>
      </c>
      <c r="H43" s="4" t="n">
        <v>599875</v>
      </c>
      <c r="I43" s="4" t="n">
        <v>63</v>
      </c>
      <c r="J43" s="4" t="n">
        <v>-133487</v>
      </c>
      <c r="K43" s="4" t="n">
        <v>441894</v>
      </c>
    </row>
    <row r="44" spans="1:11">
      <c r="A44" s="3" t="s">
        <v>137</v>
      </c>
      <c r="B44" s="4" t="n">
        <v>153</v>
      </c>
      <c r="C44" s="4" t="n">
        <v>553</v>
      </c>
      <c r="E44" s="4" t="n">
        <v>-8045</v>
      </c>
      <c r="F44" s="4" t="n">
        <v>-21719</v>
      </c>
      <c r="H44" s="4" t="n">
        <v>604401</v>
      </c>
      <c r="I44" s="4" t="n">
        <v>-86</v>
      </c>
      <c r="J44" s="4" t="n">
        <v>-119709</v>
      </c>
      <c r="K44" s="4" t="n">
        <v>455548</v>
      </c>
    </row>
    <row r="45" spans="1:11">
      <c r="A45" s="5" t="s">
        <v>118</v>
      </c>
    </row>
    <row r="46" spans="1:11">
      <c r="A46" s="3" t="s">
        <v>119</v>
      </c>
      <c r="H46" s="4" t="n">
        <v>13</v>
      </c>
      <c r="K46" s="4" t="n">
        <v>13</v>
      </c>
    </row>
    <row r="47" spans="1:11">
      <c r="A47" s="3" t="s">
        <v>122</v>
      </c>
      <c r="B47" s="4" t="n">
        <v>4</v>
      </c>
      <c r="C47" s="4" t="n">
        <v>-4</v>
      </c>
    </row>
    <row r="48" spans="1:11">
      <c r="A48" s="3" t="s">
        <v>132</v>
      </c>
      <c r="E48" s="4" t="n">
        <v>-1344</v>
      </c>
      <c r="K48" s="4" t="n">
        <v>-1344</v>
      </c>
    </row>
    <row r="49" spans="1:11">
      <c r="A49" s="3" t="s">
        <v>134</v>
      </c>
      <c r="F49" s="4" t="n">
        <v>-318</v>
      </c>
      <c r="K49" s="4" t="n">
        <v>-318</v>
      </c>
    </row>
    <row r="50" spans="1:11">
      <c r="A50" s="3" t="s">
        <v>123</v>
      </c>
      <c r="C50" s="4" t="n">
        <v>1</v>
      </c>
      <c r="H50" s="4" t="n">
        <v>220</v>
      </c>
      <c r="K50" s="4" t="n">
        <v>221</v>
      </c>
    </row>
    <row r="51" spans="1:11">
      <c r="A51" s="3" t="s">
        <v>125</v>
      </c>
      <c r="I51" s="4" t="n">
        <v>62</v>
      </c>
      <c r="J51" s="4" t="n">
        <v>-62</v>
      </c>
    </row>
    <row r="52" spans="1:11">
      <c r="A52" s="3" t="s">
        <v>126</v>
      </c>
      <c r="I52" s="4" t="n">
        <v>12</v>
      </c>
      <c r="K52" s="4" t="n">
        <v>12</v>
      </c>
    </row>
    <row r="53" spans="1:11">
      <c r="A53" s="3" t="s">
        <v>127</v>
      </c>
      <c r="H53" s="4" t="n">
        <v>1547</v>
      </c>
      <c r="K53" s="4" t="n">
        <v>1547</v>
      </c>
    </row>
    <row r="54" spans="1:11">
      <c r="A54" s="3" t="s">
        <v>128</v>
      </c>
      <c r="J54" s="4" t="n">
        <v>-41</v>
      </c>
      <c r="K54" s="4" t="n">
        <v>-41</v>
      </c>
    </row>
    <row r="55" spans="1:11">
      <c r="A55" s="3" t="s">
        <v>89</v>
      </c>
      <c r="J55" s="4" t="n">
        <v>14527</v>
      </c>
      <c r="K55" s="4" t="n">
        <v>14527</v>
      </c>
    </row>
    <row r="56" spans="1:11">
      <c r="A56" s="3" t="s">
        <v>138</v>
      </c>
      <c r="B56" s="4" t="n">
        <v>157</v>
      </c>
      <c r="C56" s="4" t="n">
        <v>550</v>
      </c>
      <c r="E56" s="4" t="n">
        <v>-9389</v>
      </c>
      <c r="F56" s="4" t="n">
        <v>-22037</v>
      </c>
      <c r="H56" s="4" t="n">
        <v>606181</v>
      </c>
      <c r="I56" s="4" t="n">
        <v>-12</v>
      </c>
      <c r="J56" s="4" t="n">
        <v>-105285</v>
      </c>
      <c r="K56" s="4" t="n">
        <v>470165</v>
      </c>
    </row>
    <row r="57" spans="1:11">
      <c r="A57" s="3" t="s">
        <v>137</v>
      </c>
      <c r="B57" s="4" t="n">
        <v>153</v>
      </c>
      <c r="C57" s="4" t="n">
        <v>553</v>
      </c>
      <c r="E57" s="4" t="n">
        <v>-8045</v>
      </c>
      <c r="F57" s="4" t="n">
        <v>-21719</v>
      </c>
      <c r="H57" s="4" t="n">
        <v>604401</v>
      </c>
      <c r="I57" s="4" t="n">
        <v>-86</v>
      </c>
      <c r="J57" s="4" t="n">
        <v>-119709</v>
      </c>
      <c r="K57" s="4" t="n">
        <v>455548</v>
      </c>
    </row>
    <row r="58" spans="1:11">
      <c r="A58" s="5" t="s">
        <v>118</v>
      </c>
    </row>
    <row r="59" spans="1:11">
      <c r="A59" s="3" t="s">
        <v>125</v>
      </c>
      <c r="I59" s="4" t="n">
        <v>62</v>
      </c>
    </row>
    <row r="60" spans="1:11">
      <c r="A60" s="3" t="s">
        <v>126</v>
      </c>
      <c r="I60" s="4" t="n">
        <v>-21</v>
      </c>
      <c r="K60" s="4" t="n">
        <v>-21</v>
      </c>
    </row>
    <row r="61" spans="1:11">
      <c r="A61" s="3" t="s">
        <v>89</v>
      </c>
      <c r="K61" s="4" t="n">
        <v>54902</v>
      </c>
    </row>
    <row r="62" spans="1:11">
      <c r="A62" s="3" t="s">
        <v>139</v>
      </c>
      <c r="B62" s="4" t="n">
        <v>178</v>
      </c>
      <c r="C62" s="4" t="n">
        <v>537</v>
      </c>
      <c r="E62" s="4" t="n">
        <v>-16440</v>
      </c>
      <c r="F62" s="4" t="n">
        <v>-26161</v>
      </c>
      <c r="H62" s="4" t="n">
        <v>617469</v>
      </c>
      <c r="I62" s="4" t="n">
        <v>-45</v>
      </c>
      <c r="J62" s="4" t="n">
        <v>-68853</v>
      </c>
      <c r="K62" s="4" t="n">
        <v>506685</v>
      </c>
    </row>
    <row r="63" spans="1:11">
      <c r="A63" s="3" t="s">
        <v>140</v>
      </c>
      <c r="B63" s="4" t="n">
        <v>157</v>
      </c>
      <c r="C63" s="4" t="n">
        <v>550</v>
      </c>
      <c r="E63" s="4" t="n">
        <v>-9389</v>
      </c>
      <c r="F63" s="4" t="n">
        <v>-22037</v>
      </c>
      <c r="H63" s="4" t="n">
        <v>606181</v>
      </c>
      <c r="I63" s="4" t="n">
        <v>-12</v>
      </c>
      <c r="J63" s="4" t="n">
        <v>-105285</v>
      </c>
      <c r="K63" s="4" t="n">
        <v>470165</v>
      </c>
    </row>
    <row r="64" spans="1:11">
      <c r="A64" s="5" t="s">
        <v>118</v>
      </c>
    </row>
    <row r="65" spans="1:11">
      <c r="A65" s="3" t="s">
        <v>119</v>
      </c>
      <c r="H65" s="4" t="n">
        <v>16</v>
      </c>
      <c r="K65" s="4" t="n">
        <v>16</v>
      </c>
    </row>
    <row r="66" spans="1:11">
      <c r="A66" s="3" t="s">
        <v>122</v>
      </c>
      <c r="B66" s="4" t="n">
        <v>8</v>
      </c>
      <c r="C66" s="4" t="n">
        <v>-8</v>
      </c>
    </row>
    <row r="67" spans="1:11">
      <c r="A67" s="3" t="s">
        <v>132</v>
      </c>
      <c r="E67" s="4" t="n">
        <v>-1948</v>
      </c>
      <c r="K67" s="4" t="n">
        <v>-1948</v>
      </c>
    </row>
    <row r="68" spans="1:11">
      <c r="A68" s="3" t="s">
        <v>134</v>
      </c>
      <c r="F68" s="4" t="n">
        <v>-123</v>
      </c>
      <c r="K68" s="4" t="n">
        <v>-123</v>
      </c>
    </row>
    <row r="69" spans="1:11">
      <c r="A69" s="3" t="s">
        <v>123</v>
      </c>
      <c r="C69" s="4" t="n">
        <v>2</v>
      </c>
      <c r="H69" s="4" t="n">
        <v>733</v>
      </c>
      <c r="K69" s="4" t="n">
        <v>735</v>
      </c>
    </row>
    <row r="70" spans="1:11">
      <c r="A70" s="3" t="s">
        <v>126</v>
      </c>
      <c r="I70" s="4" t="n">
        <v>-8</v>
      </c>
      <c r="K70" s="4" t="n">
        <v>-8</v>
      </c>
    </row>
    <row r="71" spans="1:11">
      <c r="A71" s="3" t="s">
        <v>127</v>
      </c>
      <c r="H71" s="4" t="n">
        <v>3755</v>
      </c>
      <c r="K71" s="4" t="n">
        <v>3755</v>
      </c>
    </row>
    <row r="72" spans="1:11">
      <c r="A72" s="3" t="s">
        <v>128</v>
      </c>
      <c r="J72" s="4" t="n">
        <v>-24</v>
      </c>
      <c r="K72" s="4" t="n">
        <v>-24</v>
      </c>
    </row>
    <row r="73" spans="1:11">
      <c r="A73" s="3" t="s">
        <v>89</v>
      </c>
      <c r="J73" s="4" t="n">
        <v>14383</v>
      </c>
      <c r="K73" s="4" t="n">
        <v>14383</v>
      </c>
    </row>
    <row r="74" spans="1:11">
      <c r="A74" s="3" t="s">
        <v>141</v>
      </c>
      <c r="B74" s="4" t="n">
        <v>165</v>
      </c>
      <c r="C74" s="4" t="n">
        <v>544</v>
      </c>
      <c r="E74" s="4" t="n">
        <v>-11337</v>
      </c>
      <c r="F74" s="4" t="n">
        <v>-22160</v>
      </c>
      <c r="H74" s="4" t="n">
        <v>610685</v>
      </c>
      <c r="I74" s="4" t="n">
        <v>-20</v>
      </c>
      <c r="J74" s="4" t="n">
        <v>-90926</v>
      </c>
      <c r="K74" s="4" t="n">
        <v>486951</v>
      </c>
    </row>
    <row r="75" spans="1:11">
      <c r="A75" s="5" t="s">
        <v>118</v>
      </c>
    </row>
    <row r="76" spans="1:11">
      <c r="A76" s="3" t="s">
        <v>119</v>
      </c>
      <c r="H76" s="4" t="n">
        <v>15</v>
      </c>
      <c r="K76" s="4" t="n">
        <v>15</v>
      </c>
    </row>
    <row r="77" spans="1:11">
      <c r="A77" s="3" t="s">
        <v>122</v>
      </c>
      <c r="B77" s="4" t="n">
        <v>13</v>
      </c>
      <c r="C77" s="4" t="n">
        <v>-13</v>
      </c>
    </row>
    <row r="78" spans="1:11">
      <c r="A78" s="3" t="s">
        <v>132</v>
      </c>
      <c r="E78" s="4" t="n">
        <v>-5103</v>
      </c>
      <c r="K78" s="4" t="n">
        <v>-5103</v>
      </c>
    </row>
    <row r="79" spans="1:11">
      <c r="A79" s="3" t="s">
        <v>134</v>
      </c>
      <c r="F79" s="4" t="n">
        <v>-4001</v>
      </c>
      <c r="K79" s="4" t="n">
        <v>-4001</v>
      </c>
    </row>
    <row r="80" spans="1:11">
      <c r="A80" s="3" t="s">
        <v>135</v>
      </c>
      <c r="C80" s="4" t="n">
        <v>1</v>
      </c>
      <c r="H80" s="4" t="n">
        <v>-1</v>
      </c>
    </row>
    <row r="81" spans="1:11">
      <c r="A81" s="3" t="s">
        <v>123</v>
      </c>
      <c r="C81" s="4" t="n">
        <v>5</v>
      </c>
      <c r="H81" s="4" t="n">
        <v>1956</v>
      </c>
      <c r="K81" s="4" t="n">
        <v>1961</v>
      </c>
    </row>
    <row r="82" spans="1:11">
      <c r="A82" s="3" t="s">
        <v>126</v>
      </c>
      <c r="I82" s="4" t="n">
        <v>-25</v>
      </c>
      <c r="K82" s="4" t="n">
        <v>-25</v>
      </c>
    </row>
    <row r="83" spans="1:11">
      <c r="A83" s="3" t="s">
        <v>127</v>
      </c>
      <c r="H83" s="4" t="n">
        <v>4814</v>
      </c>
      <c r="K83" s="4" t="n">
        <v>4814</v>
      </c>
    </row>
    <row r="84" spans="1:11">
      <c r="A84" s="3" t="s">
        <v>128</v>
      </c>
      <c r="J84" s="4" t="n">
        <v>-3919</v>
      </c>
      <c r="K84" s="4" t="n">
        <v>-3919</v>
      </c>
    </row>
    <row r="85" spans="1:11">
      <c r="A85" s="3" t="s">
        <v>89</v>
      </c>
      <c r="J85" s="4" t="n">
        <v>25992</v>
      </c>
      <c r="K85" s="4" t="n">
        <v>25992</v>
      </c>
    </row>
    <row r="86" spans="1:11">
      <c r="A86" s="3" t="s">
        <v>139</v>
      </c>
      <c r="B86" s="6" t="n">
        <v>178</v>
      </c>
      <c r="C86" s="6" t="n">
        <v>537</v>
      </c>
      <c r="E86" s="6" t="n">
        <v>-16440</v>
      </c>
      <c r="F86" s="6" t="n">
        <v>-26161</v>
      </c>
      <c r="H86" s="6" t="n">
        <v>617469</v>
      </c>
      <c r="I86" s="6" t="n">
        <v>-45</v>
      </c>
      <c r="J86" s="6" t="n">
        <v>-68853</v>
      </c>
      <c r="K86" s="6" t="n">
        <v>5066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71</v>
      </c>
      <c r="B1" s="2" t="s">
        <v>572</v>
      </c>
      <c r="C1" s="2" t="s">
        <v>3</v>
      </c>
      <c r="D1" s="2" t="s">
        <v>499</v>
      </c>
      <c r="E1" s="2" t="s">
        <v>2</v>
      </c>
      <c r="F1" s="2" t="s">
        <v>451</v>
      </c>
      <c r="G1" s="2" t="s">
        <v>2</v>
      </c>
    </row>
    <row r="2" spans="1:7">
      <c r="A2" s="5" t="s">
        <v>217</v>
      </c>
    </row>
    <row r="3" spans="1:7">
      <c r="A3" s="3" t="s">
        <v>96</v>
      </c>
      <c r="D3" s="7" t="n">
        <v>0.05</v>
      </c>
      <c r="E3" s="7" t="n">
        <v>0.05</v>
      </c>
      <c r="G3" s="7" t="n">
        <v>0.05</v>
      </c>
    </row>
    <row r="4" spans="1:7">
      <c r="A4" s="3" t="s">
        <v>342</v>
      </c>
    </row>
    <row r="5" spans="1:7">
      <c r="A5" s="5" t="s">
        <v>217</v>
      </c>
    </row>
    <row r="6" spans="1:7">
      <c r="A6" s="3" t="s">
        <v>471</v>
      </c>
      <c r="C6" s="6" t="n">
        <v>40</v>
      </c>
      <c r="E6" s="6" t="n">
        <v>63</v>
      </c>
      <c r="F6" s="6" t="n">
        <v>103</v>
      </c>
    </row>
    <row r="7" spans="1:7">
      <c r="A7" s="3" t="s">
        <v>573</v>
      </c>
    </row>
    <row r="8" spans="1:7">
      <c r="A8" s="5" t="s">
        <v>217</v>
      </c>
    </row>
    <row r="9" spans="1:7">
      <c r="A9" s="3" t="s">
        <v>96</v>
      </c>
      <c r="B9" s="7" t="n">
        <v>0.05</v>
      </c>
    </row>
    <row r="10" spans="1:7">
      <c r="A10" s="3" t="s">
        <v>574</v>
      </c>
    </row>
    <row r="11" spans="1:7">
      <c r="A11" s="5" t="s">
        <v>217</v>
      </c>
    </row>
    <row r="12" spans="1:7">
      <c r="A12" s="3" t="s">
        <v>471</v>
      </c>
      <c r="C12" s="6" t="n">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2</v>
      </c>
      <c r="B1" s="2" t="s">
        <v>143</v>
      </c>
      <c r="C1" s="2" t="s">
        <v>68</v>
      </c>
    </row>
    <row r="2" spans="1:3">
      <c r="B2" s="2" t="s">
        <v>2</v>
      </c>
      <c r="C2" s="2" t="s">
        <v>2</v>
      </c>
    </row>
    <row r="3" spans="1:3">
      <c r="A3" s="5" t="s">
        <v>144</v>
      </c>
    </row>
    <row r="4" spans="1:3">
      <c r="A4" s="3" t="s">
        <v>145</v>
      </c>
      <c r="B4" s="7" t="n">
        <v>0.05</v>
      </c>
      <c r="C4" s="7" t="n">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9</v>
      </c>
    </row>
    <row r="3" spans="1:3">
      <c r="A3" s="5" t="s">
        <v>147</v>
      </c>
    </row>
    <row r="4" spans="1:3">
      <c r="A4" s="3" t="s">
        <v>89</v>
      </c>
      <c r="B4" s="6" t="n">
        <v>54902</v>
      </c>
      <c r="C4" s="6" t="n">
        <v>49789</v>
      </c>
    </row>
    <row r="5" spans="1:3">
      <c r="A5" s="5" t="s">
        <v>148</v>
      </c>
    </row>
    <row r="6" spans="1:3">
      <c r="A6" s="3" t="s">
        <v>149</v>
      </c>
      <c r="B6" s="4" t="n">
        <v>3310</v>
      </c>
      <c r="C6" s="4" t="n">
        <v>4951</v>
      </c>
    </row>
    <row r="7" spans="1:3">
      <c r="A7" s="3" t="s">
        <v>76</v>
      </c>
      <c r="B7" s="4" t="n">
        <v>18253</v>
      </c>
      <c r="C7" s="4" t="n">
        <v>17917</v>
      </c>
    </row>
    <row r="8" spans="1:3">
      <c r="A8" s="3" t="s">
        <v>150</v>
      </c>
      <c r="B8" s="4" t="n">
        <v>2612</v>
      </c>
      <c r="C8" s="4" t="n">
        <v>2270</v>
      </c>
    </row>
    <row r="9" spans="1:3">
      <c r="A9" s="3" t="s">
        <v>151</v>
      </c>
      <c r="B9" s="4" t="n">
        <v>13928</v>
      </c>
      <c r="C9" s="4" t="n">
        <v>14518</v>
      </c>
    </row>
    <row r="10" spans="1:3">
      <c r="A10" s="3" t="s">
        <v>152</v>
      </c>
      <c r="B10" s="4" t="n">
        <v>-14</v>
      </c>
      <c r="C10" s="4" t="n">
        <v>-4</v>
      </c>
    </row>
    <row r="11" spans="1:3">
      <c r="A11" s="3" t="s">
        <v>153</v>
      </c>
      <c r="C11" s="4" t="n">
        <v>309</v>
      </c>
    </row>
    <row r="12" spans="1:3">
      <c r="A12" s="3" t="s">
        <v>154</v>
      </c>
      <c r="B12" s="4" t="n">
        <v>-1409</v>
      </c>
      <c r="C12" s="4" t="n">
        <v>-261</v>
      </c>
    </row>
    <row r="13" spans="1:3">
      <c r="A13" s="3" t="s">
        <v>155</v>
      </c>
      <c r="B13" s="4" t="n">
        <v>-2683</v>
      </c>
      <c r="C13" s="4" t="n">
        <v>506</v>
      </c>
    </row>
    <row r="14" spans="1:3">
      <c r="A14" s="3" t="s">
        <v>85</v>
      </c>
      <c r="B14" s="4" t="n">
        <v>7409</v>
      </c>
      <c r="C14" s="4" t="n">
        <v>6058</v>
      </c>
    </row>
    <row r="15" spans="1:3">
      <c r="A15" s="5" t="s">
        <v>156</v>
      </c>
    </row>
    <row r="16" spans="1:3">
      <c r="A16" s="3" t="s">
        <v>37</v>
      </c>
      <c r="B16" s="4" t="n">
        <v>-11366</v>
      </c>
      <c r="C16" s="4" t="n">
        <v>5370</v>
      </c>
    </row>
    <row r="17" spans="1:3">
      <c r="A17" s="3" t="s">
        <v>38</v>
      </c>
      <c r="B17" s="4" t="n">
        <v>-1955</v>
      </c>
      <c r="C17" s="4" t="n">
        <v>-44</v>
      </c>
    </row>
    <row r="18" spans="1:3">
      <c r="A18" s="3" t="s">
        <v>43</v>
      </c>
      <c r="B18" s="4" t="n">
        <v>-43</v>
      </c>
      <c r="C18" s="4" t="n">
        <v>158</v>
      </c>
    </row>
    <row r="19" spans="1:3">
      <c r="A19" s="3" t="s">
        <v>46</v>
      </c>
      <c r="B19" s="4" t="n">
        <v>74713</v>
      </c>
      <c r="C19" s="4" t="n">
        <v>-2687</v>
      </c>
    </row>
    <row r="20" spans="1:3">
      <c r="A20" s="3" t="s">
        <v>47</v>
      </c>
      <c r="B20" s="4" t="n">
        <v>8501</v>
      </c>
      <c r="C20" s="4" t="n">
        <v>857</v>
      </c>
    </row>
    <row r="21" spans="1:3">
      <c r="A21" s="3" t="s">
        <v>50</v>
      </c>
      <c r="B21" s="4" t="n">
        <v>1527</v>
      </c>
      <c r="C21" s="4" t="n">
        <v>190</v>
      </c>
    </row>
    <row r="22" spans="1:3">
      <c r="A22" s="3" t="s">
        <v>157</v>
      </c>
      <c r="B22" s="4" t="n">
        <v>167685</v>
      </c>
      <c r="C22" s="4" t="n">
        <v>99897</v>
      </c>
    </row>
    <row r="23" spans="1:3">
      <c r="A23" s="5" t="s">
        <v>158</v>
      </c>
    </row>
    <row r="24" spans="1:3">
      <c r="A24" s="3" t="s">
        <v>159</v>
      </c>
      <c r="B24" s="4" t="n">
        <v>-2920</v>
      </c>
      <c r="C24" s="4" t="n">
        <v>-1742</v>
      </c>
    </row>
    <row r="25" spans="1:3">
      <c r="A25" s="3" t="s">
        <v>160</v>
      </c>
      <c r="B25" s="4" t="n">
        <v>-4606</v>
      </c>
      <c r="C25" s="4" t="n">
        <v>-3557</v>
      </c>
    </row>
    <row r="26" spans="1:3">
      <c r="A26" s="3" t="s">
        <v>161</v>
      </c>
      <c r="B26" s="4" t="n">
        <v>2342</v>
      </c>
      <c r="C26" s="4" t="n">
        <v>644</v>
      </c>
    </row>
    <row r="27" spans="1:3">
      <c r="A27" s="3" t="s">
        <v>162</v>
      </c>
      <c r="B27" s="4" t="n">
        <v>-104</v>
      </c>
    </row>
    <row r="28" spans="1:3">
      <c r="A28" s="3" t="s">
        <v>163</v>
      </c>
      <c r="B28" s="4" t="n">
        <v>104</v>
      </c>
    </row>
    <row r="29" spans="1:3">
      <c r="A29" s="3" t="s">
        <v>164</v>
      </c>
      <c r="C29" s="4" t="n">
        <v>-3000</v>
      </c>
    </row>
    <row r="30" spans="1:3">
      <c r="A30" s="3" t="s">
        <v>165</v>
      </c>
      <c r="B30" s="4" t="n">
        <v>10572</v>
      </c>
    </row>
    <row r="31" spans="1:3">
      <c r="A31" s="3" t="s">
        <v>166</v>
      </c>
      <c r="B31" s="4" t="n">
        <v>-851276</v>
      </c>
    </row>
    <row r="32" spans="1:3">
      <c r="A32" s="3" t="s">
        <v>167</v>
      </c>
      <c r="B32" s="4" t="n">
        <v>-845888</v>
      </c>
      <c r="C32" s="4" t="n">
        <v>-7655</v>
      </c>
    </row>
    <row r="33" spans="1:3">
      <c r="A33" s="5" t="s">
        <v>168</v>
      </c>
    </row>
    <row r="34" spans="1:3">
      <c r="A34" s="3" t="s">
        <v>169</v>
      </c>
      <c r="B34" s="4" t="n">
        <v>-9342</v>
      </c>
      <c r="C34" s="4" t="n">
        <v>-3681</v>
      </c>
    </row>
    <row r="35" spans="1:3">
      <c r="A35" s="3" t="s">
        <v>170</v>
      </c>
      <c r="C35" s="4" t="n">
        <v>-4287</v>
      </c>
    </row>
    <row r="36" spans="1:3">
      <c r="A36" s="3" t="s">
        <v>171</v>
      </c>
      <c r="B36" s="4" t="n">
        <v>-3497</v>
      </c>
      <c r="C36" s="4" t="n">
        <v>-510</v>
      </c>
    </row>
    <row r="37" spans="1:3">
      <c r="A37" s="3" t="s">
        <v>172</v>
      </c>
      <c r="B37" s="4" t="n">
        <v>1088503</v>
      </c>
      <c r="C37" s="4" t="n">
        <v>359100</v>
      </c>
    </row>
    <row r="38" spans="1:3">
      <c r="A38" s="3" t="s">
        <v>173</v>
      </c>
      <c r="B38" s="4" t="n">
        <v>-19820</v>
      </c>
      <c r="C38" s="4" t="n">
        <v>-2507</v>
      </c>
    </row>
    <row r="39" spans="1:3">
      <c r="A39" s="3" t="s">
        <v>174</v>
      </c>
      <c r="B39" s="4" t="n">
        <v>-343000</v>
      </c>
      <c r="C39" s="4" t="n">
        <v>-579750</v>
      </c>
    </row>
    <row r="40" spans="1:3">
      <c r="A40" s="3" t="s">
        <v>175</v>
      </c>
      <c r="B40" s="4" t="n">
        <v>-96</v>
      </c>
      <c r="C40" s="4" t="n">
        <v>-431</v>
      </c>
    </row>
    <row r="41" spans="1:3">
      <c r="A41" s="3" t="s">
        <v>176</v>
      </c>
      <c r="B41" s="4" t="n">
        <v>-3984</v>
      </c>
      <c r="C41" s="4" t="n">
        <v>-694</v>
      </c>
    </row>
    <row r="42" spans="1:3">
      <c r="A42" s="3" t="s">
        <v>177</v>
      </c>
      <c r="B42" s="4" t="n">
        <v>-6017</v>
      </c>
      <c r="C42" s="4" t="n">
        <v>-4448</v>
      </c>
    </row>
    <row r="43" spans="1:3">
      <c r="A43" s="3" t="s">
        <v>178</v>
      </c>
      <c r="B43" s="4" t="n">
        <v>705708</v>
      </c>
      <c r="C43" s="4" t="n">
        <v>-79968</v>
      </c>
    </row>
    <row r="44" spans="1:3">
      <c r="A44" s="3" t="s">
        <v>179</v>
      </c>
      <c r="B44" s="4" t="n">
        <v>-33</v>
      </c>
      <c r="C44" s="4" t="n">
        <v>-56</v>
      </c>
    </row>
    <row r="45" spans="1:3">
      <c r="A45" s="3" t="s">
        <v>180</v>
      </c>
      <c r="B45" s="4" t="n">
        <v>27472</v>
      </c>
      <c r="C45" s="4" t="n">
        <v>12218</v>
      </c>
    </row>
    <row r="46" spans="1:3">
      <c r="A46" s="3" t="s">
        <v>181</v>
      </c>
      <c r="B46" s="4" t="n">
        <v>51491</v>
      </c>
      <c r="C46" s="4" t="n">
        <v>12921</v>
      </c>
    </row>
    <row r="47" spans="1:3">
      <c r="A47" s="3" t="s">
        <v>182</v>
      </c>
      <c r="B47" s="4" t="n">
        <v>78963</v>
      </c>
      <c r="C47" s="4" t="n">
        <v>25139</v>
      </c>
    </row>
    <row r="48" spans="1:3">
      <c r="A48" s="5" t="s">
        <v>183</v>
      </c>
    </row>
    <row r="49" spans="1:3">
      <c r="A49" s="3" t="s">
        <v>184</v>
      </c>
      <c r="B49" s="4" t="n">
        <v>8216</v>
      </c>
      <c r="C49" s="4" t="n">
        <v>13775</v>
      </c>
    </row>
    <row r="50" spans="1:3">
      <c r="A50" s="3" t="s">
        <v>185</v>
      </c>
      <c r="B50" s="4" t="n">
        <v>9540</v>
      </c>
      <c r="C50" s="4" t="n">
        <v>11709</v>
      </c>
    </row>
    <row r="51" spans="1:3">
      <c r="A51" s="3" t="s">
        <v>30</v>
      </c>
    </row>
    <row r="52" spans="1:3">
      <c r="A52" s="5" t="s">
        <v>168</v>
      </c>
    </row>
    <row r="53" spans="1:3">
      <c r="A53" s="3" t="s">
        <v>186</v>
      </c>
      <c r="B53" s="4" t="n">
        <v>44</v>
      </c>
      <c r="C53" s="4" t="n">
        <v>156561</v>
      </c>
    </row>
    <row r="54" spans="1:3">
      <c r="A54" s="3" t="s">
        <v>32</v>
      </c>
    </row>
    <row r="55" spans="1:3">
      <c r="A55" s="5" t="s">
        <v>168</v>
      </c>
    </row>
    <row r="56" spans="1:3">
      <c r="A56" s="3" t="s">
        <v>186</v>
      </c>
      <c r="B56" s="6" t="n">
        <v>2917</v>
      </c>
      <c r="C56" s="6" t="n">
        <v>6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5" t="s">
        <v>187</v>
      </c>
    </row>
    <row r="4" spans="1:2">
      <c r="A4" s="3" t="s">
        <v>187</v>
      </c>
      <c r="B4" s="3"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09:14:37Z</dcterms:created>
  <dcterms:modified xmlns:dcterms="http://purl.org/dc/terms/" xmlns:xsi="http://www.w3.org/2001/XMLSchema-instance" xsi:type="dcterms:W3CDTF">2019-11-13T09:14:37Z</dcterms:modified>
</cp:coreProperties>
</file>